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Operating and Capital Lease Com"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Business Acquisitions" sheetId="23" state="visible" r:id="rId23"/>
    <sheet xmlns:r="http://schemas.openxmlformats.org/officeDocument/2006/relationships" name="Discontinued Operation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Business Seg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venue from Contracts with C33" sheetId="33" state="visible" r:id="rId33"/>
    <sheet xmlns:r="http://schemas.openxmlformats.org/officeDocument/2006/relationships" name="Long-Term Debt (Tables)" sheetId="34" state="visible" r:id="rId34"/>
    <sheet xmlns:r="http://schemas.openxmlformats.org/officeDocument/2006/relationships" name="Derivative Financial Instrume35" sheetId="35" state="visible" r:id="rId35"/>
    <sheet xmlns:r="http://schemas.openxmlformats.org/officeDocument/2006/relationships" name="Operating and Capital Lease C36" sheetId="36" state="visible" r:id="rId36"/>
    <sheet xmlns:r="http://schemas.openxmlformats.org/officeDocument/2006/relationships" name="Stock Based Compensation (Table" sheetId="37" state="visible" r:id="rId37"/>
    <sheet xmlns:r="http://schemas.openxmlformats.org/officeDocument/2006/relationships" name="Earnings (Loss) Per Share (Tabl" sheetId="38" state="visible" r:id="rId38"/>
    <sheet xmlns:r="http://schemas.openxmlformats.org/officeDocument/2006/relationships" name="Fair Value (Tables)" sheetId="39" state="visible" r:id="rId39"/>
    <sheet xmlns:r="http://schemas.openxmlformats.org/officeDocument/2006/relationships" name="Business Acquisitions (Tables)" sheetId="40" state="visible" r:id="rId40"/>
    <sheet xmlns:r="http://schemas.openxmlformats.org/officeDocument/2006/relationships" name="Discontinued Operations (Tables" sheetId="41" state="visible" r:id="rId41"/>
    <sheet xmlns:r="http://schemas.openxmlformats.org/officeDocument/2006/relationships" name="Assets Held for Sale (Tables)"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Segments (Details)" sheetId="46" state="visible" r:id="rId46"/>
    <sheet xmlns:r="http://schemas.openxmlformats.org/officeDocument/2006/relationships" name="Variable Interest Entities (Det" sheetId="47" state="visible" r:id="rId47"/>
    <sheet xmlns:r="http://schemas.openxmlformats.org/officeDocument/2006/relationships" name="Property and Equipment (Details"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Revenue from Contracts with C54" sheetId="54" state="visible" r:id="rId54"/>
    <sheet xmlns:r="http://schemas.openxmlformats.org/officeDocument/2006/relationships" name="Long-Term Debt (Schedule of Deb" sheetId="55" state="visible" r:id="rId55"/>
    <sheet xmlns:r="http://schemas.openxmlformats.org/officeDocument/2006/relationships" name="Long-Term Debt (Senior Secured " sheetId="56" state="visible" r:id="rId56"/>
    <sheet xmlns:r="http://schemas.openxmlformats.org/officeDocument/2006/relationships" name="Long-Term Debt (RL Baltimore) (" sheetId="57" state="visible" r:id="rId57"/>
    <sheet xmlns:r="http://schemas.openxmlformats.org/officeDocument/2006/relationships" name="Long-Term Debt (RLH DC) (Detail" sheetId="58" state="visible" r:id="rId58"/>
    <sheet xmlns:r="http://schemas.openxmlformats.org/officeDocument/2006/relationships" name="Derivative Financial Instrume59" sheetId="59" state="visible" r:id="rId59"/>
    <sheet xmlns:r="http://schemas.openxmlformats.org/officeDocument/2006/relationships" name="Operating and Capital Lease C60" sheetId="60" state="visible" r:id="rId60"/>
    <sheet xmlns:r="http://schemas.openxmlformats.org/officeDocument/2006/relationships" name="Operating and Capital Lease C61" sheetId="61" state="visible" r:id="rId61"/>
    <sheet xmlns:r="http://schemas.openxmlformats.org/officeDocument/2006/relationships" name="Stock Based Compensation (Stock" sheetId="62" state="visible" r:id="rId62"/>
    <sheet xmlns:r="http://schemas.openxmlformats.org/officeDocument/2006/relationships" name="Stock Based Compensation (Sto63" sheetId="63" state="visible" r:id="rId63"/>
    <sheet xmlns:r="http://schemas.openxmlformats.org/officeDocument/2006/relationships" name="Stock Based Compensation (Restr" sheetId="64" state="visible" r:id="rId64"/>
    <sheet xmlns:r="http://schemas.openxmlformats.org/officeDocument/2006/relationships" name="Stock Based Compensation (Res65" sheetId="65" state="visible" r:id="rId65"/>
    <sheet xmlns:r="http://schemas.openxmlformats.org/officeDocument/2006/relationships" name="Stock Based Compensation (Perfo" sheetId="66" state="visible" r:id="rId66"/>
    <sheet xmlns:r="http://schemas.openxmlformats.org/officeDocument/2006/relationships" name="Stock Based Compensation (Unres" sheetId="67" state="visible" r:id="rId67"/>
    <sheet xmlns:r="http://schemas.openxmlformats.org/officeDocument/2006/relationships" name="Earnings (Loss) Per Share (Sche" sheetId="68" state="visible" r:id="rId68"/>
    <sheet xmlns:r="http://schemas.openxmlformats.org/officeDocument/2006/relationships" name="Earnings (Loss) Per Share (Sc69" sheetId="69" state="visible" r:id="rId69"/>
    <sheet xmlns:r="http://schemas.openxmlformats.org/officeDocument/2006/relationships" name="Income Taxes (Details)" sheetId="70" state="visible" r:id="rId70"/>
    <sheet xmlns:r="http://schemas.openxmlformats.org/officeDocument/2006/relationships" name="Fair Value (Details)" sheetId="71" state="visible" r:id="rId71"/>
    <sheet xmlns:r="http://schemas.openxmlformats.org/officeDocument/2006/relationships" name="Related Party Transactions (Det" sheetId="72" state="visible" r:id="rId72"/>
    <sheet xmlns:r="http://schemas.openxmlformats.org/officeDocument/2006/relationships" name="Business Acquisitions (Details)" sheetId="73" state="visible" r:id="rId73"/>
    <sheet xmlns:r="http://schemas.openxmlformats.org/officeDocument/2006/relationships" name="Business Acquisitions (Allocati" sheetId="74" state="visible" r:id="rId74"/>
    <sheet xmlns:r="http://schemas.openxmlformats.org/officeDocument/2006/relationships" name="Business Acquisitions (Pro Form" sheetId="75" state="visible" r:id="rId75"/>
    <sheet xmlns:r="http://schemas.openxmlformats.org/officeDocument/2006/relationships" name="Discontinued Operations - Narra" sheetId="76" state="visible" r:id="rId76"/>
    <sheet xmlns:r="http://schemas.openxmlformats.org/officeDocument/2006/relationships" name="Discontinued Operations (Detail" sheetId="77" state="visible" r:id="rId77"/>
    <sheet xmlns:r="http://schemas.openxmlformats.org/officeDocument/2006/relationships" name="Assets Held for Sale (Details)" sheetId="78" state="visible" r:id="rId78"/>
    <sheet xmlns:r="http://schemas.openxmlformats.org/officeDocument/2006/relationships" name="Assets Held for Sale (Summary o"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8</t>
  </si>
  <si>
    <t>Aug. 03, 2018</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 ($6,479 and $6,487 attributable to VIEs)</t>
  </si>
  <si>
    <t>Restricted cash ($12,930 and $12,326 attributable to VIEs)</t>
  </si>
  <si>
    <t>Accounts receivable, net ($2,369 and $3,200 attributable to VIEs)</t>
  </si>
  <si>
    <t>Accounts receivable from related parties</t>
  </si>
  <si>
    <t>Notes receivable, net</t>
  </si>
  <si>
    <t>Inventories ($146 and $276 attributable to VIEs)</t>
  </si>
  <si>
    <t>Prepaid expenses and other ($560 and $976 attributable to VIEs)</t>
  </si>
  <si>
    <t>Assets held for sale ($27,416 and $34,359 attributable to VIEs)</t>
  </si>
  <si>
    <t>Total current assets</t>
  </si>
  <si>
    <t>Property and equipment, net ($97,179 and $137,479 attributable to VIEs)</t>
  </si>
  <si>
    <t>Goodwill</t>
  </si>
  <si>
    <t>Intangible assets, net</t>
  </si>
  <si>
    <t>Other assets, net ($275 and $174 attributable to VIEs)</t>
  </si>
  <si>
    <t>Total assets</t>
  </si>
  <si>
    <t>Current liabilities:</t>
  </si>
  <si>
    <t>Accounts payable ($1,241 and $1,810 attributable to VIEs)</t>
  </si>
  <si>
    <t>Accrued payroll and related benefits ($950 and $1,453 attributable to VIEs)</t>
  </si>
  <si>
    <t>Other accrued liabilities ($2,254 and $2,184 attributable to VIEs)</t>
  </si>
  <si>
    <t>Long-term debt, due within one year ($36,864 and $62,914 attributable to VIEs)</t>
  </si>
  <si>
    <t>Contingent consideration for acquisition due to related party, due within one year</t>
  </si>
  <si>
    <t>Total current liabilities</t>
  </si>
  <si>
    <t>Long-term debt, due after one year, net of debt issuance costs ($25,602 and $48,483 attributable to VIEs)</t>
  </si>
  <si>
    <t>Deferred income and other long-term liabilities ($624 and $772 attributable to V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4,246,518 and 23,651,212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densed Consolidated Balance Sheets (Unaudited) (Parenthetical) - USD ($) $ in Thousands</t>
  </si>
  <si>
    <t>Cash and cash equivalents</t>
  </si>
  <si>
    <t>Restricted cash</t>
  </si>
  <si>
    <t>Accounts receivable</t>
  </si>
  <si>
    <t>Inventories</t>
  </si>
  <si>
    <t>Prepaid expenses and other</t>
  </si>
  <si>
    <t>Assets held for sale</t>
  </si>
  <si>
    <t>Property and equipment, net</t>
  </si>
  <si>
    <t>Other assets, net</t>
  </si>
  <si>
    <t>Accounts payable</t>
  </si>
  <si>
    <t>Accrued payroll and related benefits</t>
  </si>
  <si>
    <t>Other accrued liabilities</t>
  </si>
  <si>
    <t>Long-term debt, due within one year</t>
  </si>
  <si>
    <t>Long-term debt, due after one year, net of debt issuance costs</t>
  </si>
  <si>
    <t>Deferred income and other long-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densed Consolidated Statements of Comprehensive Income (Loss) (Unaudited) - USD ($) shares in Thousands, $ in Thousands</t>
  </si>
  <si>
    <t>3 Months Ended</t>
  </si>
  <si>
    <t>Jun. 30, 2017</t>
  </si>
  <si>
    <t>Revenue</t>
  </si>
  <si>
    <t>Operating expenses:</t>
  </si>
  <si>
    <t>Depreciation and amortization</t>
  </si>
  <si>
    <t>Hotel facility and land lease</t>
  </si>
  <si>
    <t>Gain on asset dispositions, net</t>
  </si>
  <si>
    <t>General, administrative and other expenses</t>
  </si>
  <si>
    <t>Acquisition and integration costs</t>
  </si>
  <si>
    <t>Total operating expenses</t>
  </si>
  <si>
    <t>Operating income (loss)</t>
  </si>
  <si>
    <t>Other income (expense):</t>
  </si>
  <si>
    <t>Interest expense</t>
  </si>
  <si>
    <t>Other income (loss), net</t>
  </si>
  <si>
    <t>Total other income (expense)</t>
  </si>
  <si>
    <t>Income (loss) from continuing operations before taxes</t>
  </si>
  <si>
    <t>Income tax expense (benefit)</t>
  </si>
  <si>
    <t>Net income (loss) from continuing operations</t>
  </si>
  <si>
    <t>Discontinued operations:</t>
  </si>
  <si>
    <t>Income (loss) from discontinued business unit, net of income tax expense (benefit) of ($21) and $69</t>
  </si>
  <si>
    <t>Income (loss) from discontinued operations</t>
  </si>
  <si>
    <t>Net income (loss)</t>
  </si>
  <si>
    <t>Net (income) loss attributable to noncontrolling interest</t>
  </si>
  <si>
    <t>Net income (loss) and comprehensive income (loss) attributable to RLH Corporation</t>
  </si>
  <si>
    <t>Earnings (loss) per share - basic</t>
  </si>
  <si>
    <t>Income (loss) from continuing operations attributable to RLH Corporation (in dollars per share)</t>
  </si>
  <si>
    <t>Income from discontinued operations (in dollars per share)</t>
  </si>
  <si>
    <t>Net income (loss) attributable to RLH Corporation (in dollars per share)</t>
  </si>
  <si>
    <t>Earnings (loss) per share - diluted</t>
  </si>
  <si>
    <t>Weighted average shares - basic (in shares)</t>
  </si>
  <si>
    <t>Weighted average shares - diluted (in shares)</t>
  </si>
  <si>
    <t>Company operated hotels</t>
  </si>
  <si>
    <t>Costs of services</t>
  </si>
  <si>
    <t>Other revenues/costs from managed properties</t>
  </si>
  <si>
    <t>Franchised hotels</t>
  </si>
  <si>
    <t>Other</t>
  </si>
  <si>
    <t>Condensed Consolidated Statements of Comprehensive Income (Loss) (Unaudited) (Parenthetical) - USD ($) $ in Thousands</t>
  </si>
  <si>
    <t>Income Statement [Abstract]</t>
  </si>
  <si>
    <t>Tax expense (benefit) on income from discontinued business unit</t>
  </si>
  <si>
    <t>Consolidated Statements of Cash Flows (Unaudited) - USD ($) $ in Thousands</t>
  </si>
  <si>
    <t>Operating activities:</t>
  </si>
  <si>
    <t>Adjustments to reconcile net income (loss) to net cash provided by (used in) operating activities:</t>
  </si>
  <si>
    <t>Amortization of debt issuance costs</t>
  </si>
  <si>
    <t>Gain on disposition of property, equipment and other assets, net</t>
  </si>
  <si>
    <t>Stock based compensation expense</t>
  </si>
  <si>
    <t>Provision for doubtful accounts</t>
  </si>
  <si>
    <t>Fair value adjustments to contingent consideration</t>
  </si>
  <si>
    <t>Change in current assets and liabilities, net of business acquired:</t>
  </si>
  <si>
    <t>Accounts receivable, net</t>
  </si>
  <si>
    <t>Net cash provided by (used in) operating activities</t>
  </si>
  <si>
    <t>Investing activities:</t>
  </si>
  <si>
    <t>Capital expenditures</t>
  </si>
  <si>
    <t>Contingent consideration paid for Vantage acquisition</t>
  </si>
  <si>
    <t>Acquisition of Knights Inn</t>
  </si>
  <si>
    <t>Net proceeds from disposition of property and equipment</t>
  </si>
  <si>
    <t>Collection of notes receivable related to property sales</t>
  </si>
  <si>
    <t>Advances on notes receivable</t>
  </si>
  <si>
    <t>Net cash provided by (used in) investing activities</t>
  </si>
  <si>
    <t>Financing activities:</t>
  </si>
  <si>
    <t>Borrowings on long-term debt</t>
  </si>
  <si>
    <t>Repayment of long-term debt</t>
  </si>
  <si>
    <t>Debt issuance costs</t>
  </si>
  <si>
    <t>Distributions to noncontrolling interest</t>
  </si>
  <si>
    <t>Stock-based compensation awards canceled to settle employee tax withholding</t>
  </si>
  <si>
    <t>Stock option and stock purchase plan issuances, net and other</t>
  </si>
  <si>
    <t>Net cash provided by (used in) financing activities</t>
  </si>
  <si>
    <t>Change i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Red Lion Hotels Corporation ("RLH Corporation", "RLHC", "we", "our", "us", or "our company") is a NYSE-listed hospitality and leisure company (ticker symbol: RLH) doing business as RLH Corporation and primarily engaged in the franchising, management and ownership of hotels primarily under the following proprietary brands: Hotel RL, Red Lion Hotels, Red Lion Inn &amp; Suites, GuestHouse, Settle Inn, Americas Best Value Inn, Canadas Best Value Inn, Signature and Signature Inn, Country Hearth Inns &amp; Suites, and Knights Inn. A summary of our properties as of June 30, 2018 , including the approximate number of available rooms, is provided below: Franchised Company Operated Total Systemwide Hotels Total Available Rooms Hotels Total Available Rooms Hotels Total Available Rooms Total 1,399 87,300 14 3,100 1,413 90,400 On October 5, 2017, we announced that we would be marketing for sale 11 of our owned hotels held by our consolidated joint venture, RL Venture, LLC (RL Venture). Through July of 2018, we have sold nine of the 11 properties, with details as follows: • In February 2018, five of the RL Venture properties were sold for an aggregate sale price of $47.2 million . • In April 2018 and May 2018, two additional RL Venture properties sold for $5.5 million and $9.3 million , respectively. • In July 2018, two additional RL Venture properties sold for $54.5 million . See Notes 19 and 20 for discussion of Assets Held for Sale and Subsequent Events . On May 14, 2018, Red Lion Hotels Franchising, Inc., a wholly-owned subsidiary of RLH Corporation (RLH Franchising) completed the purchase of all of the issued and outstanding shares of capital stock of Knights Franchise Systems, Inc. (KFS, Knights Inn), and the purchase of certain operating assets from, and assumption of certain liabilities relating to the business of franchising Knights Inn branded hotels from Wyndham Hotel Group Canada, ULC and Wyndham Hotel Group Europe Limited, pursuant to an Amended and Restated Purchase Agreement dated May 1, 2018. The aggregate purchase price of $27.0 million is subject to a post-closing purchase price adjustment mechanism for the cash, unpaid indebtedness, unpaid transaction expenses and working capital of KFS. See Note 17 for discussion of Business Acquisitions.</t>
  </si>
  <si>
    <t>Summary of Significant Accounting Policies</t>
  </si>
  <si>
    <t>Accounting Policies [Abstract]</t>
  </si>
  <si>
    <t>Summary of Significant Accounting Policies The unaudited condens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7 has been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June 30, 2018 , the Condensed Consolidated Statements of Comprehensive Income (Loss) for the three and six months ended June 30, 2018 and 2017 , and the Condensed Consolidated Statements of Cash Flows for the six months ended June 30, 2018 and 2017 . The results of operations for the periods presented may not be indicative of that which may be expected for a full year or for any other fiscal period. 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and hotel management fe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These fees are recognized in franchise hotel revenue. • Certain contract acquisition costs related to our management and franchise contracts are recognized over the term of the contracts rather than upon execution of the contract. The amortization of these costs is recognized in franchised hotel expenses. Information below represents the effect of the adoption of ASU 2014-09 on our Condensed Consolidated Balance Sheet as of June 30, 2018 and our Condensed Consolidated Statement of Comprehensive Income (Loss) for the three and six months ended June 30, 2018 (in thousands, except per share data). As Reported Adjustment Balances without adoption of topic 606 ASSETS Prepaid expenses and other $ 5,193 $ (118 ) $ 5,075 Other assets, net 7,004 (768 ) 6,236 Total assets 310,259 (886 ) 309,373 LIABILITIES Other accrued liabilities $ 6,763 $ (565 ) $ 6,198 Deferred income and other long-term liabilities 1,577 (1,253 ) 324 Total liabilities 114,828 (1,818 ) 113,010 STOCKHOLDERS’ EQUITY RLH Corporation stockholders' equity: Accumulated deficit $ (15,712 ) $ 932 $ (14,780 ) Total RLH Corporation stockholders' equity 166,722 932 167,654 Total stockholders' equity 195,431 932 196,363 Total liabilities and stockholders’ equity 310,259 (886 ) 309,373 Three Months Ended June 30, 2018 As Reported Adjustment Balances without adoption of topic 606 Revenue: Franchised hotels $ 13,601 $ 92 $ 13,693 Total revenues 38,612 92 38,704 Operating expenses: Franchised hotels 9,365 (10 ) 9,355 Total operating expenses 38,943 (10 ) 38,933 Operating income (loss) (331 ) 102 (229 ) Income (loss) from continuing operations before taxes (2,011 ) 102 (1,909 ) Income tax expense (benefit) (348 ) 3 (345 ) Net income (loss) from continuing operations (1,663 ) 99 (1,564 ) Net income (loss) (1,663 ) 99 (1,564 ) Net income (loss) and comprehensive income (loss) attributable to RLH Corporation (2,322 ) 99 (2,223 ) Basic earnings (loss) per share from continuing operations $ (0.10 ) $ 0.01 $ (0.09 ) Diluted earnings (loss) per share from continuing operations $ (0.10 ) $ 0.01 $ (0.09 ) Six Months Ended June 30, 2018 As Reported Adjustment Balances without adoption of topic 606 Revenue: Franchised hotels $ 23,724 $ 191 $ 23,915 Total revenues 71,651 191 71,842 Operating expenses: Franchised hotels 17,266 207 17,473 Total operating expenses 62,420 207 62,627 Operating income (loss) 9,231 (16 ) 9,215 Income (loss) from continuing operations before taxes 5,462 (16 ) 5,446 Income tax expense (benefit) (213 ) 1 (212 ) Net income (loss) from continuing operations 5,675 (17 ) 5,658 Net income (loss) 5,675 (17 ) 5,658 Net income (loss) and comprehensive income (loss) attributable to RLH Corporation 266 (17 ) 249 Basic earnings (loss) per share from continuing operations $ 0.01 $ — $ 0.01 Diluted earnings (loss) per share from continuing operations $ 0.01 $ — $ 0.01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We are still assessing the potential impact that ASU 2016-02 will have on our financial statements and disclosures. We had $77.8 million of operating lease obligations as of June 30, 2018 (see Note 10) and upon the adoption of the standard we expect to record an ROU asset and lease liability for present value of these leases, which will have a material impact on the Condensed Consolidated Balance Sheet. We have assessed the potential impact of other recently issued, but not yet effective, accounting standards and determined that the provisions are either not applicable to us or are not anticipated to have a material impact on our consolidated financial statements.</t>
  </si>
  <si>
    <t>Business Segments</t>
  </si>
  <si>
    <t>Segment Reporting [Abstract]</t>
  </si>
  <si>
    <t>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The results of operations of the entertainment segment were treated as discontinued operations, due to the sale of the business completed on October 3, 2017. As a result, the revenue and operating expenses of the entertainment segment are excluded from the segment disclosures below. Selected financial information is provided below (in thousands): Three Months Ended June 30, 2018 Franchised Hotels Company Operated Hotels Other Total Revenue $ 13,601 $ 25,005 $ 6 $ 38,612 Operating expenses: Segment operating expenses 9,365 17,837 — 27,202 Depreciation and amortization 1,224 3,035 442 4,701 Other operating expenses, acquisition costs and gains on asset dispositions 1,997 (620 ) 5,663 7,040 Operating income (loss) $ 1,015 $ 4,753 $ (6,099 ) $ (331 ) Capital expenditures $ 65 $ 981 $ 1,351 $ 2,397 Identifiable assets as of June 30, 2018 $ 105,091 $ 188,558 $ 16,610 $ 310,259 Three Months Ended June 30, 2017 Franchised Hotels Company Operated Hotels Other Total Revenue $ 12,427 $ 33,341 $ 61 $ 45,829 Operating expenses: Segment operating expenses 8,870 24,755 — 33,625 Depreciation and amortization 569 3,674 329 4,572 Other operating expenses, acquisition costs and gains on asset dispositions 185 1,084 4,069 5,338 Operating income (loss) $ 2,803 $ 3,828 $ (4,337 ) $ 2,294 Capital expenditures $ 69 $ 1,667 $ 778 $ 2,514 Identifiable assets as of December 31, 2017 $ 70,035 $ 241,659 $ 18,656 $ 330,350 Six Months Ended June 30, 2018 Franchised Hotels Company Operated Hotels Other Total Revenue $ 23,724 $ 47,901 $ 26 $ 71,651 Operating expenses: Segment operating expenses 17,266 38,277 — 55,543 Depreciation and amortization 2,057 6,158 878 9,093 Other operating expenses, acquisition costs and gains on asset dispositions 2,100 (13,460 ) 9,144 (2,216 ) Operating income (loss) $ 2,301 $ 16,926 $ (9,996 ) $ 9,231 Capital expenditures $ 84 $ 1,582 $ 2,398 $ 4,064 Identifiable assets as of June 30, 2018 $ 105,091 $ 188,558 $ 16,610 $ 310,259 Six Months Ended June 30, 2017 Franchised Hotels Company Operated Hotels Other Total Revenue $ 23,331 $ 58,963 $ 116 $ 82,410 Operating expenses: Segment operating expenses 17,402 47,159 — 64,561 Depreciation and amortization 1,127 7,341 614 9,082 Other operating expenses, acquisition costs and gains on asset dispositions (91 ) 2,168 7,831 9,908 Operating income (loss) $ 4,893 $ 2,295 $ (8,329 ) $ (1,141 ) Capital expenditures $ 438 $ 2,208 $ 1,091 $ 3,737 Identifiable assets as of December 31, 2017 $ 70,035 $ 241,659 $ 18,656 $ 330,350</t>
  </si>
  <si>
    <t>Variable Interest Entities</t>
  </si>
  <si>
    <t>Variable Interest Entities [Abstract]</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2) RLS Balt Venture LLC (RLS Balt Venture), (3) RLS Atla Venture LLC (RLS Atla Venture) and (4) RLS DC Venture LLC (RLS DC Venture). See Note 8 for further discussion of the terms of the long-term debt at each of the joint venture entities. RL Venture We maintain a 55% interest in RL Venture, with the remaining 45% owned by Shelbourne Falcon RLHC Hotel Investors LLC (Shelbourne Falcon), an entity that is led by Shelbourne Capital LLC (Shelbourne). The hotels owned by RL Venture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densed consolidated financial statements. Cash distributions may be made periodically based on calculated distributable income. During the second quarter of 2018 , RL Venture made a cash distribution totaling $9.0 million , of which RLH Corporation received $5.0 million . During the second quarter of 2017 , RL Venture made distributions totaling $1.5 million , of which RLH Corporation received $0.8 million . There were no cash distributions made during the first quarter of 2018 or 2017 . Subsequent to the second quarter of 2018 , RL Venture made a cash distribution totaling $37.5 million , of which RLH Corporation received $20.6 million . Under our credit agreement with Deutsche Bank AG New York Branch (DB), Capital One, National Association and Raymond Jame Bank, N.A., as lenders and DB as the administrative agent (DB Credit Agreement), these funds may be used to pay down the principal outstanding on the Senior Secured Term Loan. See Note 8, Long-Term Debt for discussion of the Senior Secured Term Loan. In February 2018, five of the RL Venture properties were sold for an aggregate sale price of $47.2 million . In April 2018, one of the RL Venture properties sold for $5.5 million . In May 2018, an additional RL Venture property sold for $9.3 million . In July 2018, two additional RL Venture properties sold for $54.5 million . As of July 31, 2018, RL Venture has two remaining properties, both of which are being marketed for sale. See Notes 19 and 20 for discussion of Assets Held for Sale and Subsequent Events . RLS Balt Venture We own a 73% interest in RLS Balt Venture, with the remaining 27% owned by Shelbourne Falcon Charm City Investors LLC (Shelbourne Falcon II), an entity led by Shelbourne.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densed consolidated financial statements. In May 2017 and 2018, RLH Corporation provided an additional $2.8 million and $2.0 million , respectively, to RLS Balt Venture to fund operating losses. This funding was not treated as a loan or as a capital contribution. Rather, it is preferred capital of RLS Balt Venture and will be repaid only when the Baltimore hotel property is sold or when RLS Balt Venture is liquidated. Upon such an event, RLH Corporation will receive the preferred capital plus a preferred return of 9% on the May 2017 preferred capital and 11% on the May 2018 preferred capital, compounded annually, prior to any liquidation proceeds being returned to the members. Cash distributions may be made periodically based on calculated distributable income. There were no cash distributions made during the six months ended June 30, 2018 or 2017 . RLS Atla Venture We own a 55% interest in RLS Atla Venture and Falcon Big Peach Investors LLC (Shelbourne Falcon III), an entity led by Shelbourne,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densed consolidated financial statements. Cash distributions may be made periodically based on calculated distributable income. There were no cash distributions made during the six months ended June 30, 2018 or 2017 . RLS DC Venture We own 55% of RLS DC Venture, and Shelbourne Falcon DC Investors LLC (Shelbourne Falcon IV), an entity led by Shelbourne, owns 45% .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55% equity interest and management fees. As a result, we consolidate RLS DC Venture. The equity interest owned by Shelbourne Falcon IV is reflected as a noncontrolling interest in the condensed consolidated financial statements. In May 2017, RLH Corporation provided $950,000 to RLS DC Venture to fund restricted cash required by the loan agreement with Pacific Western Bank. In May 2018, RLH Corporation provided approximately $450,000 to RLS DC Venture to be used as a principal payment on the debt to Pacific Western Bank to bring the loan into compliance with the loan to value debt covenant requirement of the loan agreement. This funding was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preferred capital plus a preferred return of 9% on the May 2017 preferred capital and 11% on the May 2018 preferred capital, compounded annually, prior to any liquidation proceeds being returned to the members. Also in the May 2018,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Cash distributions may be made periodically based on calculated distributable income. There were no cash distributions made during the six months ended June 30, 2018 or 2017 .</t>
  </si>
  <si>
    <t>Property and Equipment</t>
  </si>
  <si>
    <t>Property, Plant and Equipment [Abstract]</t>
  </si>
  <si>
    <t>Property and Equipment Property and equipment is summarized as follows (in thousands): June 30, December 31, Buildings and equipment $ 156,975 $ 216,618 Furniture and fixtures 21,127 29,132 Landscaping and land improvements 3,091 5,104 181,193 250,854 Less accumulated depreciation (79,603 ) (118,888 ) 101,590 131,966 Land 21,571 31,710 Construction in progress 3,770 4,262 Property and equipment, net $ 126,931 $ 167,938</t>
  </si>
  <si>
    <t>Goodwill and Intangible Assets</t>
  </si>
  <si>
    <t>Goodwill and Intangible Assets Disclosure [Abstract]</t>
  </si>
  <si>
    <t>Goodwill and Intangible Assets On May 14, 2018 we acquired substantially all of the assets and assumed certain liabilities of KFS, including customer contracts and the brand name (see Note 17). The following table summarizes the balances of goodwill and other intangible assets (in thousands): June 30, December 31, Goodwill $ 17,693 $ 9,404 Intangible assets Brand name - indefinite lived $ 46,860 $ 39,160 Brand name - finite lived, net 2,560 2,814 Customer contracts, net 16,858 8,647 Trademarks 128 128 Total intangible assets, net $ 66,406 $ 50,749 Goodwill and other intangible assets attributable to each of our business segments at June 30, 2018 and December 31, 2017 were as follows (in thousands): June 30, 2018 December 31, 2017 Intangible Intangible Goodwill Assets Goodwill Assets Company operated hotels $ — $ 4,660 $ — $ 4,660 Franchised hotels 17,693 61,746 9,404 46,089 Total $ 17,693 $ 66,406 $ 9,404 $ 50,749 The following table summarizes the balances of amortized customer contracts and finite-lived brand names (in thousands): June 30, December 31, Customer contracts $ 20,773 $ 11,673 Brand name - finite lived 3,295 3,295 Accumulated amortization (4,650 ) (3,507 ) Net carrying amount $ 19,418 $ 11,461</t>
  </si>
  <si>
    <t>Revenue from Contracts with Customers</t>
  </si>
  <si>
    <t>Revenue from Contract with Customer [Abstract]</t>
  </si>
  <si>
    <t>Revenue from Contracts with Customers The following table provides information about receivables, contract assets and contract liabilities from contracts with customers (in thousands): June 30, 2018 Accounts receivable $ 18,420 Key money disbursed 6,106 Capitalized contract costs 1,032 Contract liabilities 1,889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163 — — Costs incurred to acquire contracts — 430 — Cash received in advance — — 782 Revenue or expense recognized that was included in the January 1, 2018 balance (45 ) (136 ) (286 ) Revenue or expense recognized in the period for the period (160 ) (12 ) (51 ) Balance as of June 30, 2018 $ 6,106 $ 1,032 $ 1,889 Key Money Disbursed Capitalized Contract Costs Contract Liabilities Balance as of March 31, 2018 $ 4,726 $ 1,005 $ 1,663 Key money disbursed 1,545 — — Costs incurred to acquire contracts — 104 — Cash received in advance — — 403 Revenue or expense recognized that was included in the January 1, 2018 balance (26 ) (68 ) (135 ) Revenue or expense recognized in the period for the period (139 ) (9 ) (42 ) Balance as of June 30, 2018 $ 6,106 $ 1,032 $ 1,889 Estimated revenues and expenses expected to be recognized related to performance obligations that were unsatisfied as of June 30, 2018 , including revenues related to application, initiation and other fees were as follows (in thousands): Year ending December 31, Revenue Contra Revenue Expense 2018 (remainder) $ 407 $ 225 $ 193 2019 546 442 240 2020 365 444 184 2021 245 407 123 2022 177 390 91 Thereafter 149 4,198 201 Total $ 1,889 $ 6,106 $ 1,032 As of June 30, 2018 , we had $0.1 million of deferred revenues related to unsatisfied performance obligations under our customer loyalty award program, which are not included in the table above. Revenue will be recognized as the benefits are redeemed or expire over their one -year life. We did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hotel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t>
  </si>
  <si>
    <t>Long-Term Debt</t>
  </si>
  <si>
    <t>Debt Disclosure [Abstract]</t>
  </si>
  <si>
    <t>Long-Term Debt The current and noncurrent portions of long-term debt as of June 30, 2018 and December 31, 2017 are as follows (in thousands): June 30, 2018 December 31, 2017 Current Noncurrent Current Noncurrent Senior Secured Term Loan $ 1,472 $ 28,528 $ — $ — RL Venture 14,221 9,934 40,602 32,625 RL Baltimore 13,284 — 13,300 — RLH Atlanta 9,300 — 9,360 — RLH DC 342 15,716 332 16,303 Total debt 38,619 54,178 63,594 48,928 Unamortized debt issuance costs (283 ) (1,254 ) (680 ) (445 ) Long-term debt net of debt issuance costs $ 38,336 $ 52,924 $ 62,914 $ 48,483 Each of our debt agreements contain customary reporting, financial and operating covenants. We were in compliance with all of the covenants at June 30, 2018 . Senior Secured Term Loan In May 2018, RLH Corporation and certain of its direct and indirect wholly-owned subsidiaries entered into a credit agreement with Deutsche Bank AG New York Branch (DB), Capital One, National Association and Raymond James Bank, N.A., as lenders and DB as the administrative agent (DB Credit Agreement). The DB Credit Agreement provided for a $30.0 million senior secured term loan facility (Senior Secured Term Loan) and a $10.0 million senior secured revolving credit facility (Revolving Credit Facility). The principal amount of the Senior Secured Term Loan was distributed at closing to fund the KFS acquisition. At June 30, 2018 , there were unamortized debt issuance fees of $1.2 million and no amounts outstanding on the Revolving Credit Facility. The loans and credit commitments mature in May 2023. Principal payments equal to 1.25% of the Senior Secured Term Loan, or $375,000 , will be paid quarterly beginning in September 2018, with the balance due upon maturity. Outstanding amounts under the DB Credit Agreement will bear interest at adjusted LIBOR plus 3.00% . In addition, the DB Credit Agreement includes mandatory prepayment of the Senior Secured Term Loan using any proceeds from incurred or issued indebtedness, and, starting with the full fiscal quarter ending March 31, 2019, requires prepayments in an amount equal to (x) 50% of all distributions received by RLH Corporation or its subsidiary guarantors from their respective subsidiaries and joint venture interests during any such fiscal quarter, minus (y) the amount of the amortization payment required to be made by RLH Corporation for such fiscal quarter, capped at $5.0 million . In addition, all net proceeds received by RLH Corporation from non-ordinary course asset sales and other specified dispositions of property, including the RL Venture property sales, must be maintained in a cash collateral account controlled by DB, subject to the right of RLH Corporation to prepay the Senior Secured Term Loan in whole or in part at any time with such proceeds. The loan agreement includes customary requirements for lender approval of annual operating and capital budgets, under certain conditions. It also includes customary events of default, cross-default provisions, and restrictions on payment of dividends. RLH Corporation has also agreed to customary reporting, financial and operating covenants. Our obligations under the DB Credit Agreement are (i) guaranteed by all of our direct and indirect wholly-owned subsidiaries, and (ii) secured by all of the present and after-acquired accounts, inventory, equipment, intellectual property, contractual rights and other tangible or intangible assets of RLH Corporation and the subsidiary guarantors. RL Venture On July 10, 2018, the RL Venture debt was repaid in full using the proceeds from the sale of hotels within RL Venture. RL Baltimore In May 2018, RL Baltimore executed a three -month extension for this loan. In connection with this extension, RLH Corporation agreed to allow RLS Balt Venture to transfer $2.0 million of costs owed to RLH Corporation for management fees and other operating costs into a preferred capital balance. The loan matures in August 2018 and we have commenced negotiations with our joint venture partner and the lender to evaluate options to address the maturity including, but not limited to, extending the agreement, amending the agreement, or paying off the loan with currently available cash. RLH DC In May 2018 the loan was amended. With the amendment, RLH Corporation provided approximately $450,000 to RLS DC Venture to be used as a principal payment on the debt. This funding was treated as preferred capital of RLS DC Venture.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t>
  </si>
  <si>
    <t>Derivative Financial Instruments</t>
  </si>
  <si>
    <t>Derivative Instruments and Hedging Activities Disclosure [Abstract]</t>
  </si>
  <si>
    <t>Derivative Financial Instruments We enter into derivative transactions to hedge our exposure to interest rate fluctuations, and not for trading purposes. We manage our floating rate debt using interest rate caps in order to reduce our exposure to the impact of changing interest rates and future cash outflows for interest. We estimate the fair value of our interest rate caps via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densed Consolidated Statements of Comprehensive Income (Loss). At June 30, 2018 and December 31, 2017 , the valuation of the interest rate caps resulted in the recognition of assets with minimal values both individually and in the aggregate, which are included within Other assets, net on the Condensed Consolidated Balance Sheets. Subsidiary Institution Original Notional Amount LIBOR Reference Rate Cap Expiration (In millions) RLH Atlanta SMBC Capital Markets, Inc. $ 9.4 3 % September 2018 RLH DC Commonwealth Bank of Australia $ 17.5 3 % November 2018 The RL Venture interest rate cap expired in January 2018. We were in compliance with all requirements for RLH Atlanta and RLH DC as of June 30, 2018 . We received a waiver of compliance for RL Venture as of June 30, 2018 .</t>
  </si>
  <si>
    <t>Operating and Capital Lease Commitments</t>
  </si>
  <si>
    <t>Leases [Abstract]</t>
  </si>
  <si>
    <t>Operating and Capital Lease Commitments We have both operating and capital leases in the normal course of business. The operating leases primarily relate to five of our company operated hotel properties and our headquarters. We are obligated under capital leases for certain hotel equipment at our company operated hotel locations. The capital leases typically have a five -year term and are recorded in Other accrued liabilities and Deferred income and other long-term liabilities on the Condensed Consolidated Balance Sheets. The equipment assets are included within our property and equipment balance and are depreciated over the lease term. Total future minimum payments due under all current term operating and capital leases at June 30, 2018 , are as indicated below (in thousands): Year ending December 31, Total Lease Obligation Operating Lease Obligation Capital Lease Obligation 2018 (remainder) $ 2,852 $ 2,573 $ 279 2019 5,145 4,842 303 2020 4,892 4,587 305 2021 3,337 3,162 175 2022 2,577 2,466 111 Thereafter 60,131 60,120 11 Total $ 78,934 $ 77,750 $ 1,184 Total rent expense from continuing operations, under leases for the three and six months ended June 30, 2018 was $1.5 million and $3.0 million , respectively, which represents the total of amounts shown within Hotel facility and land lease expense, as well as amounts included within Operating expenses for Franchised hotel, General and Administrative expenses, and within Discontinued operations on our Condensed Consolidated Statements of Comprehensive Income (Loss). Total rent expense under leases for the three and six months ended June 30, 2017 was $1.6 million and $3.2 million , respectively.</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Stock Based Compensation</t>
  </si>
  <si>
    <t>Disclosure of Compensation Related Costs, Share-based Payments [Abstract]</t>
  </si>
  <si>
    <t>Stock Based Compensation Stock Incentive Plans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 additional 1.5 million shares, for a total authorized of 2.9 million shares. As of June 30, 2018 , there were 867,843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three and six months ended June 30, 2018 and 2017 stock-based compensation expense is as follows (in thousands): Three Months Ended June 30, Six Months Ended June 30, 2018 2017 2018 2017 Restricted stock units $ 775 $ 638 $ 1,192 $ 1,204 Unrestricted stock awards 114 110 229 215 Performance stock units 184 25 261 25 Stock options 17 17 34 34 Employee stock purchase plan 6 8 20 16 Total stock-based compensation $ 1,096 $ 798 $ 1,736 $ 1,494 Restricted Stock Units During the six months ended June 30, 2018 and 2017 , we granted 499,362 and 458,020 restricted stock units, respectively, to executive officers and other key employees, which typically vest 25% each year for four years on each anniversary of the grant date. As of June 30, 2018 and 2017 , there were 1,438,723 and 1,335,450 unvested restricted stock units outstanding, respectively. A summary of restricted stock unit activity for the six months ended June 30, 2018 , is as follows: Number of Shares Weighted Average Grant Date Fair Value Balance, January 1, 2018 1,246,966 $ 7.27 Granted 499,362 $ 10.40 Vested (195,430 ) $ 7.03 Forfeited (112,175 ) $ 7.21 Balance, June 30, 2018 1,438,723 $ 8.36 We issued 195,430 shares of common stock to employees during the first six months of 2018 as their restricted stock units vested. Under the terms of the plans upon issuance, we deliver a net settlement of distributable shares to employees after consideration of individual employees' tax withholding obligations, at the election of each employee. The fair value of restricted stock that vested during the six months ended June 30, 2018 and 2017 was approximately $1.9 million and $0.9 million , respectively. During the three months ended June 30, 2018 and 2017 , we recognized $0.8 million and $0.6 million , respectively in compensation expense related to these grants. During the six months ended June 30, 2018 and 2017 , we recognized $1.2 million in each period in compensation expense related to these grants, and expect to recognize an additional $8.0 million in compensation expense over the remaining weighted average vesting periods of 37 months. Performance Stock Units, Shares Issued as Compensation We grant performance stock units (PSUs) to certain of our executives under the 2015 Plan. These PSUs include both performance and service vesting conditions. Each performance condition has a minimum, a target and a maximum share amount based on the level of attainment of the performance condition. Compensation expense, net of estimated forfeitures, is calculated based on the estimated attainment of the performance conditions during the performance period and recognized on a straight-line basis over the performance and service periods. Based on these assumptions, PSU compensation expense recognized during the three months ended June 30, 2018 and 2017 was $0.2 million and $25,000 , respectively. PSU compensation expense recognized during the six months ended June 30, 2018 and 2017 was $0.3 million and $25,000 , respectively. The remaining compensation expense related to PSUs of approximately $1.7 million will be recognized over the next 38 months. A summary of performance stock unit activity for the six months ended June 30, 2018 , is as follows: Number of Shares Weighted Average Grant Date Fair Value Balance, January 1, 2018 256,976 $ 6.45 Granted 295,065 $ 9.75 Vested — — Canceled (126,559 ) $ 7.53 Forfeited (31,903 ) $ 6.45 Balance, June 30, 2018 393,579 $ 8.58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three and six months ended June 30, 2018 and 2017 : Three Months Ended June 30, Six Months Ended June 30, 2018 2017 2018 2017 Shares of unrestricted stock granted 12,062 15,822 23,751 28,248 Weighted average grant date fair value per share $ 9.50 $ 6.95 $ 9.65 $ 7.61</t>
  </si>
  <si>
    <t>Earnings (Loss) Per Share</t>
  </si>
  <si>
    <t>Earnings Per Share [Abstract]</t>
  </si>
  <si>
    <t>Earnings (Loss) Per Share The following table presents a reconciliation of the numerators and denominators used in the basic and diluted net income (loss) per share computations for the three and six months ended June 30, 2018 and 2017 (in thousands, except per share data): Three Months Ended June 30, Six Months Ended June 30, 2018 2017 2018 2017 Numerator - basic and diluted: Net income (loss) from continuing operations $ (1,663 ) $ 113 $ 5,675 $ (5,182 ) Less: net (income) loss attributable to noncontrolling interests (659 ) (141 ) (5,409 ) 1,378 Net income (loss) from continuing operations attributable to RLH Corporation (2,322 ) (28 ) 266 (3,804 ) Net income (loss) from discontinued operations — (38 ) — 134 Net income (loss) attributable to RLH Corporation for diluted earnings (loss) per share $ (2,322 ) $ (66 ) $ 266 $ (3,670 ) Denominator: Weighted average shares - basic 24,352 23,548 24,227 23,509 Weighted average shares - diluted 24,352 23,548 25,239 23,509 Earnings (loss) per share - basic Net income (loss) from continuing operations attributable to RLH Corporation $ (0.10 ) $ — $ 0.01 $ (0.16 ) Net income (loss) from discontinued operations — — — — Net income (loss) attributable to RLH Corporation $ (0.10 ) $ — $ 0.01 $ (0.16 ) Earnings (loss) per share - diluted Net income (loss) from continuing operations attributable to RLH Corporation $ (0.10 ) $ — $ 0.01 $ (0.16 ) Net income (loss) from discontinued operations — — — — Net income (loss) attributable to RLH Corporation $ (0.10 ) $ — $ 0.01 $ (0.16 )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and six months ended June 30, 2018 and 2017 . Three Months Ended June 30, Six Months Ended June 30, 2018 2017 2018 2017 Stock Options (1) Dilutive awards outstanding — — 5,815 — Antidilutive awards outstanding 81,130 115,358 75,315 115,358 Total awards outstanding 81,130 115,358 81,130 115,358 Restricted Stock Units (2) Dilutive awards outstanding — — 752,936 — Antidilutive awards outstanding 1,438,723 1,335,450 685,787 1,335,450 Total awards outstanding 1,438,723 1,335,450 1,438,723 1,335,450 Performance Stock Units (3) Dilutive awards outstanding — — 98,532 — Antidilutive awards outstanding 298,521 168,141 199,989 168,141 Total awards outstanding 298,521 168,141 298,521 168,141 Warrants (4) Dilutive awards outstanding — — 154,733 — Antidilutive awards outstanding 442,533 442,533 287,800 442,533 Total awards outstanding 442,533 442,533 442,533 442,533 Shares for Vantage Contingent Consideration (5) Dilutive awards outstanding — — — — Antidilutive awards outstanding — 690,000 — 690,000 Total awards outstanding — 690,000 — 690,000 Total dilutive awards outstanding — — 1,012,016 — (1) All stock options for the three months ended June 30, 2018 and three and six months ended June 30, 2017 were anti-dilutive as a result of the RLH Corporation net loss from continuing operations for the periods. If we had reported net income for the three months ended June 30, 2018 , 7,204 stock options would have been dilutive. If we had reported net income for the three and six months ended June 30, 2017 , no stock options would have been dilutive as a result of the RLH Corporation weighted average share price during the reporting periods. (2) Restricted stock units were anti-dilutive for the three months ended June 30, 2018 and three and six months ended June 30, 2017 due to the net loss attributable to RLH Corporation in the reporting periods. If we had reported net income for the three months ended June 30, 2018 then 729,145 units would have been dilutive. If we had reported net income for the three and six months ended June 30, 2017 then 380,053 and 381,287 units, respectively, would have been dilutive. (3) Performance stock units are not included in the weighted average diluted shares outstanding until the performance targets have been met. Performance stock units were anti-dilutive for the three months ended June 30, 2018 and three and six months ended June 30, 2017 due to the net loss attributable to RLH Corporation for the three months ended June 30, 2018 and no targets had been achieved during the three and six months ended June 30, 2017 . If we had reported net income for the three months ended June 30, 2018 then 105,179 units would have been dilutive. (4) All warrants were anti-dilutive for the three months ended June 30, 2018 and three and six months ended June 30, 2017 due to the net loss attributable to RLH Corporation in the reporting periods. If we had reported net income for the three months ended June 30, 2018 then 160,041 units would have been dilutive. If we had reported net income for the three and six months ended June 30, 2017 then zero and 21,156 units, respectively, would have been dilutive. (5) As part of the Vantage Hospitality Group, Inc. (Vantage Hospitality, Vantage) acquisition, up to an additional 690,000 shares could be issued with the one-year and two-year contingent consideration earn outs. These shares are not included in basic shares outstanding until the period the contingency is resolved, which was September 30, 2017 for the 414,000 shares related to the year-one contingent consideration earn out and May 2018 for the 276,000 share year-two earn out. As of June 30, 2018 no shares are contingent and the remaining 276,000 shares will be issued during the fourth quarter of 2018. For the three and six months ended June 30, 2017 , all of the contingent consideration shares were anti-dilutive due to the net loss from continuing operations attributable to RLH Corporation in the reporting periods. If we had reported net income for the three and six months ended June 30, 2017 , none of the contingent consideration shares would have been dilutive.</t>
  </si>
  <si>
    <t>Income Taxes</t>
  </si>
  <si>
    <t>Income Tax Disclosure [Abstract]</t>
  </si>
  <si>
    <t>Income Taxes We recognized an income tax provision (benefit) for continuing operations of $(348,000) and $193,000 for the three months ended June 30, 2018 and 2017 , respectively. For the six months ended June 30, 2018 and 2017 we recognized an income tax provision (benefit) for continuing operations of $(213,000) and $270,000 , respectively. The income tax provision varies from the statutory rate primarily due to a partial valuation allowance against our deferred tax assets, as well as for deferred tax expense associated with our acquired indefinite-lived intangible assets, which are amortized for tax purposes but not for U.S. GAAP purposes. We have federal operating loss carryforwards, which will expire beginning in 2032, state operating loss carryforwards, which will expire beginning in 2019, and tax credit carryforwards, which will begin to expire in 2024.</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June 30, 2018 December 31, 2017 Carrying Fair Carrying Fair Financial assets: Notes receivable $ 1,642 $ 1,642 $ 1,098 $ 1,098 Financial liabilities: Total debt $ 92,797 $ 92,494 $ 112,522 $ 112,117 Total capital lease obligations $ 1,184 $ 1,184 $ 1,409 $ 1,409</t>
  </si>
  <si>
    <t>Related Party Transactions</t>
  </si>
  <si>
    <t>Related Party Transactions [Abstract]</t>
  </si>
  <si>
    <t>Related Party Transactions All four of our joint ventures - RL Venture, RLS Atla Venture, RLS Balt Venture and RLS DC Venture - have agreed to pay to Shelbourne Capital, LLC (Shelbourne Capital) an investor relations fee each month equal to 0.50% of its total aggregate revenue. Shelbourne Capital is the entity that leads Shelbourne Falcon, Shelbourne Falcon II, Shelbourne Falcon III and Shelbourne Falcon IV, the minority interest holder in these joint ventures. The amount Shelbourne Capital earned from all four joint ventures during the three months ended June 30, 2018 and 2017 totaled $71,000 and $120,000 , respectively. The amount Shelbourne Capital earned from all four joint ventures during the six months ended June 30, 2018 and 2017 totaled $147,000 and $210,000 , respectively. Columbia Pacific Opportunity Fund, LP (CP) is an investor in Shelbourne Falcon, our minority partner in RL Venture. Alexander Washburn, a member of our board of directors, is a managing member of Columbia Pacific Advisors, LLC, the investment manager and general partner of CP. During the three months ended June 30, 2018 and 2017 , Shelbourne Capital earned $55,000 and $99,000 from RL Venture in each period. During the six months ended June 30, 2018 and 2017 , Shelbourne Capital earned $117,000 and $173,000 from RL Venture in each period. RL Management, one of our wholly-owned subsidiaries, currently manages the Hudson Valley Resort and Spa, a hotel located in Kerhonkson, New York, on a month-to-month basis. The hotel is owned by HNA Hudson Valley Resort &amp; Training Center LLC, an affiliate of HNA RLH Investments LLC (HNA). Prior to June 12, 2018, HNA was one of our largest shareholders. Under that contract, our subsidiary is entitled to a monthly management fee equal to $8,333 or three percent of the hotel’s gross operating revenues, whichever is greater. During the three and six months ended June 30, 2018 , we recognized management fee revenue from HNA Hudson Valley Resort &amp; Training Center LLC of $25,000 and $50,000 , respectively. During the three and six months ended June 30, 2017 , we recognized management fee revenue from HNA Hudson Valley Resort &amp; Training Center LLC of $29,000 and $50,000 , respectively. The total amount receivable from related parties, primarily related to hotel management agreements, were $1.5 million December 31, 2017 , and are classified within Accounts receivable from related parties on our Condensed Consolidated Balance Sheets. There were no amounts receivable from related parties associated with hotel management agreements as of June 30, 2018 . On April 17, 2018, we entered into a commitment letter with CP that described the general terms and conditions for a single advance term loan of $20 million . Upon execution of the commitment letter, we paid CP a non-refundable commitment fee of $200,000 , and agreed to reimburse CP for all reasonable out-of-pocket costs and expenses, including reasonable legal fees, whether or not the loan was funded. The commitment was not used and terminated on May 31, 2018. At the time of the transaction, CP held beneficial ownership of 1,510,105 shares of our common stock, and 442,533 shares of common stock subject to a warrant held by an entity in which an affiliate of CP holds an indirect interest. CP is also an investor in Shelbourne Falcon, which holds a 45% interest in RL Venture. On September 30, 2016, we completed our acquisition of the operating assets and assumption of certain liabilities (the Assets) relating to specified hotel brands and brand extensions from Thirty-Eight Street, Inc. (TESI), Vantage Hospitality Group, Inc. (Vantage Hospitality) and certain other parties, pursuant to an Asset Purchase Agreement dated September 13, 2016 (the Purchase Agreement). From the date of the acquisition, our board appointed Bernard T. Moyle, as our Executive Vice President and Chief Operating Officer and Roger J. Bloss as our Executive Vice President and President of Global Development. Messrs. Moyle and Bloss are shareholders of TESI and Vantage Hospitality. On May 21, 2018, Messrs. Moyle and Bloss resigned from their RLH Corporation officer positions. In connection with their resignation, Messrs. Moyle and Bloss each entered into an Independent Contractor Agreement (ICA) with the Company under which each will provide consulting services to the Company through December 31, 2020 for a consulting fee of $10,000 per month. In addition, each are eligible under their ICA to receive a mutually agreed upon referral fee for any new hotel franchisee referred to the Company that enters into a franchise agreement for a Red Lion brand. The Company may terminate the ICA at any time, but if an ICA is terminated without cause (as defined in the ICA) the Company remains obligated to pay the monthly consulting fees through the end of the term. During the three and six months ended June 30, 2018 , we made payments under the ICA of $10,000 each to Messrs. Moyle and Bloss. On May 21, 2018, the Company also entered into a letter agreement (Letter Agreement) and a First Amendment (First Amendment) to the Purchase Agreement dated as of September 13, 2016, by and among Red Lion Hotels Franchising, Inc., Red Lion Hotels Canada Franchising, Inc., TESI, Vantage Hospitality and certain other parties (including Moyle and Bloss) (the Amended Purchase Agreement). The First Amendment provides for an amendment to the non-competition and non-solicitation restrictive covenant under the Purchase Agreement. Under the Letter Agreement, the Company agreed that the second year earn-out payment payable under the Purchase Agreement would be paid in the full amount of $3.0 million and 276,000 shares of Company common stock (Second Year Additional Consideration) on or before October 5, 2018. The Company understands that Mr. Bloss and Mr. Moyle each own 50% of the outstanding shares of TESI. Notwithstanding the foregoing, if the Company terminates either of Mr. Bloss or Mr. Moyle for Cause (as defined in their respective ICA) prior to October 5, 2018, then the Second Year Additional Consideration will be $2.3 million in cash and 207,000 shares of common stock. As of June 30, 2018 , the recorded fair value of the remaining contingent consideration (Year 2) is $3.0 million in cash and 276,000 shares of Company common valued at $10.45 as of May 21, 2018. In accordance with the Amended Purchase Agreement, after the first anniversary of the closing date, we issued $4.0 million in cash and 414,000 shares of the Company’s common stock to TESI in January 2018. Messrs. Bloss and Moyle each additionally indirectly own a 5.7% equity interest in a limited liability company that owns the Lexington Hotel and Conference Center in Jacksonville, Florida. During the three months ended June 30, 2018 and 2017 , the Company billed the property approximately $77,000 and $51,000 , respectively, for franchise fees and direct services, including royalty and marketing. During the six months ended June 30, 2018 and 2017 , the Company billed the property approximately $161,000 and $98,000 , respectively, for franchise fees and direct services, including royalty and marketing. This hotel, along with the Lexington Inn &amp; Suites, Daytona Beach and the ABVI Las Vegas, are managed by Cal-Vegas, Ltd. (Cal-Vegas), of which TESI (ownership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Ltd. is also the lessee of the ABVI Las Vegas hotel. Franchise fees billed by the Company to each of these properties during the three months ended June 30, 2018 and 2017 were as follows: Lexington Inn &amp; Suites, Daytona Beach, $18,000 for each year, and ABVI Las Vegas, $161 and $150 , respectively. Franchise fees billed by the Company to each of these properties during the six months ended June 30, 2018 and 2017 were as follows: Lexington Inn &amp; Suites, Daytona Beach, $35,000 for each year, and ABVI Las Vegas, $889 and $300 , respectively.</t>
  </si>
  <si>
    <t>Business Acquisitions</t>
  </si>
  <si>
    <t>Business Combinations [Abstract]</t>
  </si>
  <si>
    <t>Business Acquisitions Knights Inn Acquisition On May 14, 2018, RLH Franchising completed the purchase of all of the issued and outstanding shares of capital stock of KFS, and the purchase of certain operating assets from, and assumption of certain liabilities relating to the business of franchising Knights Inn branded hotels to hotel owners from Wyndham Hotel Group Canada, ULC and Wyndham Hotel Group Europe Limited, pursuant to the Amended and Restated Purchase Agreement, dated May 1, 2018. The aggregate purchase price of $27.0 million is subject to a post-closing purchase price adjustment mechanism for the cash, unpaid indebtedness, unpaid transaction expenses and working capital of KFS. The purchase price was financed through the DB Credit Agreement See Note 8 Long-Term Debt for discussion of the DB Credit Agreement. The acquisition of KFS was treated as a business combination under U.S. GAAP. During the second quarter, we estimated the allocation of the purchase price to the assets acquired and liabilities assumed based on estimated fair value assessments. The allocation of the purchase price is preliminary pending the completion of various analyses and the finalization of estimates primarily pertaining to the fair value assessment of accounts receivable.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The following reflects our preliminary purchase price allocation as of June 30, 2018 (in thousands): Fair Value Current assets $ 1,939 Intangible assets 16,800 Goodwill 8,288 Total assets acquired 27,027 Current liabilities 27 Total liabilities acquired 27 Total net assets acquired $ 27,000 Intangible assets acquired are as follows (in thousands): Fair Value Useful Life Brand names $ 7,700 Indefinite Customer contracts 9,100 15 years Total intangible assets $ 16,800 We recognized $8.3 million in goodwill as the result of the acquisition, recorded within our franchise reporting segment. The goodwill is deductible for income tax purposes. The factors that make up the goodwill are primarily expected synergies from combining the operations of Knights Inn with our own. The following table presents the revenues and earnings from Knights Inn's operations that are included in the Condensed Consolidated Statement of Comprehensive Income (Loss) (unaudited) for the six months ended June 30, 2018 (in thousands): May 14 - June 30, 2018 Revenue $ 961 Net (loss) from continuing operations before income taxes (889 ) 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Three Months Ended June 30, Six Months Ended June 30, 2018 2017 2018 2017 Revenue $ 39,573 $ 47,751 $ 74,534 $ 86,254 Net income (loss) (1,104 ) 574 7,781 (2,196 ) Net income (loss) and comprehensive income (loss) attributable to RLH Corporation (1,763 ) 433 2,372 (818 ) Earnings (loss) per share attributable to RLH Corporation - basic $ (0.07 ) $ 0.02 $ 0.10 $ (0.03 ) Earnings (loss) per share attributable to RLH Corporation - diluted $ (0.07 ) $ 0.02 $ 0.09 $ (0.03 ) We recognized acquisition related expenses of $1.6 million during the three and six months ended June 30, 2018 , and they are included within Acquisition and integration costs on our Condensed Consolidated Statements of Comprehensive Income (Loss). Vantage Acquisition Our 2016 Vantage acquisition included certain contingent consideration arrangements. During the second quarter of 2018, the Vantage acquisition agreement was amended to fix the second and final contingent consideration payment at $3.0 million to be paid in cash and 276,000 shares of RLH Corporation stock. The second year contingent consideration will be paid by October 5, 2018. For the three and six months ended June 30, 2018 we recognized $0.3 million and $0.4 million , respectively, within Acquisition and integration costs on our Condensed Consolidated Statements of Comprehensive Income (Loss) as a result of recording changes in the fair value of the contingent consideration.</t>
  </si>
  <si>
    <t>Discontinued Operations</t>
  </si>
  <si>
    <t>Discontinued Operations and Disposal Groups [Abstract]</t>
  </si>
  <si>
    <t>Discontinued Operations On October 3, 2017, we completed the sale of certain specified liabilities and substantially all of the assets of our entertainment segment, previously composed of WestCoast Entertainment and TicketsWest, including ticketing agreements and engagement agreements with various entertainment venues, teams and artists located throughout the Western United States. The transaction represented a strategic shift that had a major impact on our financial statements. This was considered to be a strategic shift as we chose to exit the business segment entirely and focus on our growing franchise segment. In accordance with this strategic shift, the results of the entertainment business are reported as discontinued operations, and the assets and liabilities are classified as held for sale for all periods presented in this quarterly report on Form 10-Q. We recognized a loss on sale of $0.2 million , net of tax of $1.1 million , in the fourth quarter of 2017, based on cash proceeds of $6.0 million , less estimated transaction costs of $0.7 million , and $4.4 million of net assets. The following summarizes the results of the entertainment segment included in the Condensed Consolidated Statements of Comprehensive Income (Loss) as discontinued operations (in thousands). Three Months Ended Six Months Ended June 30, 2017 June 30, 2017 Entertainment revenue $ 2,702 $ 6,081 Operating expenses: Entertainment 2,733 5,817 Other — — Depreciation and amortization 24 57 Gain on asset dispositions, net 4 4 Total operating expenses 2,761 5,878 Operating income (loss) (59 ) 203 Interest expense — — Other income (expense), net — — Income tax (expense) benefit 21 (69 ) Income (loss) from discontinued operations $ (38 ) $ 134 The following table represents the cash flow items associated with discontinued operations of the entertainment segment for the six months ended June 30, 2017 (in thousands). Depreciation and amortization $ 57 Capital expenditures $ 92 Assets Held for Sale RL Venture Hotels Based on RLH Corporation and RL Venture joint venture approval of purchase and sale agreements or non-binding letters of intent (LOIs) or approval to negotiate LOIs under proposed terms, we classified the following two properties as held for sale at June 30, 2018 : 1. Red Lion Hotel Port Angeles, Washington 2. Hotel RL Spokane at the Park, Spokane, Washington At December 31, 2017 , based on RLH Corporation and RL Venture joint venture approval of non-binding letters of intent (LOIs) or approval to negotiate LOIs under proposed terms at that time, we classified the following six properties as held for sale: 1. Red Lion Inn &amp; Suites Bend, Oregon 2. Red Lion Hotel Richland Hanford House, Washington 3. Red Lion Hotel Redding, California 4. Red Lion Hotel Eureka, California 5. Red Lion Hotel Boise Downtowner, Idaho 6. Red Lion Templin’s Hotel on the River, Post Falls, Idaho The following table presents the assets of the Hotel business segment included in the Condensed Consolidated Balance Sheets as Assets held for sale at June 30, 2018 and December 31, 2017 (in thousands): June 30, December 31, Inventories $ 105 $ 156 Property and equipment, net 27,311 34,143 Other assets, net — 60 Assets held for sale $ 27,416 $ 34,359 The results of operations of the two properties in Assets Held for Sale at June 30, 2018 are not considered to be discontinued operations as the prospective sales are not considered a strategic shift due to the significance of the remaining hotel operations. The following table presents the financial results of these assets for the three and six months ended June 30, 2018 and 2017 (in thousands): Three Months Ended June 30, Six Months Ended June 30, 2018 2017 2018 2017 Pre-tax income (loss) $ 1,049 $ 656 $ 460 $ (216 ) Net (income) loss attributable to noncontrolling interest (472 ) (295 ) (207 ) 97 Net income (loss) attributable to RLH Corporation $ 577 $ 361 $ 253 $ (119 )</t>
  </si>
  <si>
    <t>Assets Held for Sale</t>
  </si>
  <si>
    <t>Subsequent Events</t>
  </si>
  <si>
    <t>Subsequent Events [Abstract]</t>
  </si>
  <si>
    <t>Subsequent Events Sale of Port Angeles Property On July 9, 2018, RL Port Angeles, LLC completed the sale of the Red Lion Hotel Port Angeles, in Port Angeles, Washington. The sale price for the hotel was $19.5 million , which was paid in cash at closing. At closing, an affiliate of the purchaser entered into a franchise agreement with Red Lion Hotels Franchising, Inc., a wholly-owned subsidiary of RLH Corporation (RL Franchising). The franchise agreement provides for a 10 -year term and the payment of monthly royalty and program fees equal to a percentage of the hotel's gross room revenue. Termination of the franchise agreement by RL Franchising upon default of the franchisee, or termination of the agreement by the franchisee without cause, will require the franchisee to pay a termination fee. The estimated gain from the sale of the hotel is $11.5 million . Immediately following the sale of the hotel, our consolidated subsidiary RL Venture, using proceeds from this sale and cash reserves related to the debt, repaid $15.6 million in principal balance outstanding under its loan agreement with Pacific Western Bank. This payment fully retired the Pacific Western Bank debt. Sale of Spokane Hotel RL at The Park Property On July 16, 2018, RL Spokane, LLC completed the sale of the Red Lion Hotel at the Park, in Spokane, Washington. The sale price for the hotel was $35.0 million , which was paid in cash at closing. The estimated gain from the sale of the hotel is $14.8 million . RL Venture Cash Distributions On July 26, 2018, RL Venture distributed $37.5 million to its partners including $20.6 million to RLH Corporation. These funds are restricted cash under the DB Credit Agreement and may be used by us to pay down the related debt.</t>
  </si>
  <si>
    <t>Summary of Significant Accounting Policies (Policies)</t>
  </si>
  <si>
    <t>Basis of Presentation</t>
  </si>
  <si>
    <t>The unaudited condens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7 has been derived from the audited balance sheet as of such date. We believe the disclosures included herein are adequate; however, they should be read in conjunction with the consolidated financial statements and the notes thereto for the year ended December 31, 2017 , filed with the SEC in our annual report on Form 10-K on April 2, 2018. In the opinion of management, these unaudited condensed consolidated financial statements contain all of the adjustments of a normal and recurring nature necessary to present fairly our Condensed Consolidated Balance Sheet at June 30, 2018 , the Condensed Consolidated Statements of Comprehensive Income (Loss) for the three and six months ended June 30, 2018 and 2017 , and the Condensed Consolidated Statements of Cash Flows for the six months ended June 30, 2018 and 2017 . The results of operations for the periods presented may not be indicative of that which may be expected for a full year or for any other fiscal period.</t>
  </si>
  <si>
    <t>Revenue Recognition</t>
  </si>
  <si>
    <t xml:space="preserve">Revenue Recognition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 revenues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Franchised hotel revenues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Application, initiation and other fees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 Reservations services/marketing expenses/other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Any consideration paid or anticipated to be paid to incentivize hotel owners to enter into franchise contracts is capitalized and reduces revenues as amortized. The commission or directs costs of acquiring the contract or modification are recorded as contract acquisition costs and are recognized in franchise costs when amortized.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Company operated hotels revenue primarily consist of hotel room rentals, revenue from accommodations sold in conjunction with other services(e.g., package reservations), food and beverage sales and other ancillary goods and services (e.g., parking) related to owned, leased and consolidated non-wholly owned (joint venture) hotel properties and hotel management fe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Revenue from managed properties Other revenue from managed properties includes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and are presented as other expenses from managed hotels in our Condensed Consolidated Statements of Comprehensive Income (Loss). These expenses are then reimbursed by the property owner typically on a monthly basis, which results in no net effect on operating income (loss) or net income (loss).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t>
  </si>
  <si>
    <t>New and Recent Accounting Pronouncements</t>
  </si>
  <si>
    <t>New and Recent Accounting Pronouncements In May 2014, the Financial Accounting Standards Board (FASB) issued Accounting Standards Update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ASU 2014-09 on January 1, 2018 using the modified retrospective method, as permitted by the standard, resulting in a cumulative adjustment to accumulated deficit of $0.6 million . In implementation, we applied the transition guides to franchise agreements originated by us. No contract liability was recorded for franchise contracts that were acquired in prior business combinations or asset purchases. The provisions of ASU 2014-09 affected our revenue recognition as follows: • Application, initiation and other fees are recognized over the term of the franchise contract based on the first penalty free termination date, rather than upon execution of the contract. These fees are recognized in franchise hotel revenue. • Certain contract acquisition costs related to our management and franchise contracts are recognized over the term of the contracts rather than upon execution of the contract. The amortization of these costs is recognized in franchised hotel expenses. Information below represents the effect of the adoption of ASU 2014-09 on our Condensed Consolidated Balance Sheet as of June 30, 2018 and our Condensed Consolidated Statement of Comprehensive Income (Loss) for the three and six months ended June 30, 2018 (in thousands, except per share data). As Reported Adjustment Balances without adoption of topic 606 ASSETS Prepaid expenses and other $ 5,193 $ (118 ) $ 5,075 Other assets, net 7,004 (768 ) 6,236 Total assets 310,259 (886 ) 309,373 LIABILITIES Other accrued liabilities $ 6,763 $ (565 ) $ 6,198 Deferred income and other long-term liabilities 1,577 (1,253 ) 324 Total liabilities 114,828 (1,818 ) 113,010 STOCKHOLDERS’ EQUITY RLH Corporation stockholders' equity: Accumulated deficit $ (15,712 ) $ 932 $ (14,780 ) Total RLH Corporation stockholders' equity 166,722 932 167,654 Total stockholders' equity 195,431 932 196,363 Total liabilities and stockholders’ equity 310,259 (886 ) 309,373 Three Months Ended June 30, 2018 As Reported Adjustment Balances without adoption of topic 606 Revenue: Franchised hotels $ 13,601 $ 92 $ 13,693 Total revenues 38,612 92 38,704 Operating expenses: Franchised hotels 9,365 (10 ) 9,355 Total operating expenses 38,943 (10 ) 38,933 Operating income (loss) (331 ) 102 (229 ) Income (loss) from continuing operations before taxes (2,011 ) 102 (1,909 ) Income tax expense (benefit) (348 ) 3 (345 ) Net income (loss) from continuing operations (1,663 ) 99 (1,564 ) Net income (loss) (1,663 ) 99 (1,564 ) Net income (loss) and comprehensive income (loss) attributable to RLH Corporation (2,322 ) 99 (2,223 ) Basic earnings (loss) per share from continuing operations $ (0.10 ) $ 0.01 $ (0.09 ) Diluted earnings (loss) per share from continuing operations $ (0.10 ) $ 0.01 $ (0.09 ) Six Months Ended June 30, 2018 As Reported Adjustment Balances without adoption of topic 606 Revenue: Franchised hotels $ 23,724 $ 191 $ 23,915 Total revenues 71,651 191 71,842 Operating expenses: Franchised hotels 17,266 207 17,473 Total operating expenses 62,420 207 62,627 Operating income (loss) 9,231 (16 ) 9,215 Income (loss) from continuing operations before taxes 5,462 (16 ) 5,446 Income tax expense (benefit) (213 ) 1 (212 ) Net income (loss) from continuing operations 5,675 (17 ) 5,658 Net income (loss) 5,675 (17 ) 5,658 Net income (loss) and comprehensive income (loss) attributable to RLH Corporation 266 (17 ) 249 Basic earnings (loss) per share from continuing operations $ 0.01 $ — $ 0.01 Diluted earnings (loss) per share from continuing operations $ 0.01 $ — $ 0.01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We are still assessing the potential impact that ASU 2016-02 will have on our financial statements and disclosures. We had $77.8 million of operating lease obligations as of June 30, 2018 (see Note 10) and upon the adoption of the standard we expect to record an ROU asset and lease liability for present value of these leases, which will have a material impact on the Condensed Consolidated Balance Sheet. We have assessed the potential impact of other recently issued, but not yet effective, accounting standards and determined that the provisions are either not applicable to us or are not anticipated to have a material impact on our consolidated financial statements.</t>
  </si>
  <si>
    <t>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t>
  </si>
  <si>
    <t>Organization (Tables)</t>
  </si>
  <si>
    <t>Schedule of summary of properties</t>
  </si>
  <si>
    <t>Red Lion Hotels Corporation ("RLH Corporation", "RLHC", "we", "our", "us", or "our company") is a NYSE-listed hospitality and leisure company (ticker symbol: RLH) doing business as RLH Corporation and primarily engaged in the franchising, management and ownership of hotels primarily under the following proprietary brands: Hotel RL, Red Lion Hotels, Red Lion Inn &amp; Suites, GuestHouse, Settle Inn, Americas Best Value Inn, Canadas Best Value Inn, Signature and Signature Inn, Country Hearth Inns &amp; Suites, and Knights Inn. A summary of our properties as of June 30, 2018 , including the approximate number of available rooms, is provided below: Franchised Company Operated Total Systemwide Hotels Total Available Rooms Hotels Total Available Rooms Hotels Total Available Rooms Total 1,399 87,300 14 3,100 1,413 90,400</t>
  </si>
  <si>
    <t>Summary of Significant Accounting Policies (Tables)</t>
  </si>
  <si>
    <t>Schedule of Effect of Adoption of ASU 2014-09</t>
  </si>
  <si>
    <t>Information below represents the effect of the adoption of ASU 2014-09 on our Condensed Consolidated Balance Sheet as of June 30, 2018 and our Condensed Consolidated Statement of Comprehensive Income (Loss) for the three and six months ended June 30, 2018 (in thousands, except per share data). As Reported Adjustment Balances without adoption of topic 606 ASSETS Prepaid expenses and other $ 5,193 $ (118 ) $ 5,075 Other assets, net 7,004 (768 ) 6,236 Total assets 310,259 (886 ) 309,373 LIABILITIES Other accrued liabilities $ 6,763 $ (565 ) $ 6,198 Deferred income and other long-term liabilities 1,577 (1,253 ) 324 Total liabilities 114,828 (1,818 ) 113,010 STOCKHOLDERS’ EQUITY RLH Corporation stockholders' equity: Accumulated deficit $ (15,712 ) $ 932 $ (14,780 ) Total RLH Corporation stockholders' equity 166,722 932 167,654 Total stockholders' equity 195,431 932 196,363 Total liabilities and stockholders’ equity 310,259 (886 ) 309,373 Three Months Ended June 30, 2018 As Reported Adjustment Balances without adoption of topic 606 Revenue: Franchised hotels $ 13,601 $ 92 $ 13,693 Total revenues 38,612 92 38,704 Operating expenses: Franchised hotels 9,365 (10 ) 9,355 Total operating expenses 38,943 (10 ) 38,933 Operating income (loss) (331 ) 102 (229 ) Income (loss) from continuing operations before taxes (2,011 ) 102 (1,909 ) Income tax expense (benefit) (348 ) 3 (345 ) Net income (loss) from continuing operations (1,663 ) 99 (1,564 ) Net income (loss) (1,663 ) 99 (1,564 ) Net income (loss) and comprehensive income (loss) attributable to RLH Corporation (2,322 ) 99 (2,223 ) Basic earnings (loss) per share from continuing operations $ (0.10 ) $ 0.01 $ (0.09 ) Diluted earnings (loss) per share from continuing operations $ (0.10 ) $ 0.01 $ (0.09 ) Six Months Ended June 30, 2018 As Reported Adjustment Balances without adoption of topic 606 Revenue: Franchised hotels $ 23,724 $ 191 $ 23,915 Total revenues 71,651 191 71,842 Operating expenses: Franchised hotels 17,266 207 17,473 Total operating expenses 62,420 207 62,627 Operating income (loss) 9,231 (16 ) 9,215 Income (loss) from continuing operations before taxes 5,462 (16 ) 5,446 Income tax expense (benefit) (213 ) 1 (212 ) Net income (loss) from continuing operations 5,675 (17 ) 5,658 Net income (loss) 5,675 (17 ) 5,658 Net income (loss) and comprehensive income (loss) attributable to RLH Corporation 266 (17 ) 249 Basic earnings (loss) per share from continuing operations $ 0.01 $ — $ 0.01 Diluted earnings (loss) per share from continuing operations $ 0.01 $ — $ 0.01</t>
  </si>
  <si>
    <t>Business Segments (Tables)</t>
  </si>
  <si>
    <t>Schedule of Segment Reporting Information</t>
  </si>
  <si>
    <t>Selected financial information is provided below (in thousands): Three Months Ended June 30, 2018 Franchised Hotels Company Operated Hotels Other Total Revenue $ 13,601 $ 25,005 $ 6 $ 38,612 Operating expenses: Segment operating expenses 9,365 17,837 — 27,202 Depreciation and amortization 1,224 3,035 442 4,701 Other operating expenses, acquisition costs and gains on asset dispositions 1,997 (620 ) 5,663 7,040 Operating income (loss) $ 1,015 $ 4,753 $ (6,099 ) $ (331 ) Capital expenditures $ 65 $ 981 $ 1,351 $ 2,397 Identifiable assets as of June 30, 2018 $ 105,091 $ 188,558 $ 16,610 $ 310,259 Three Months Ended June 30, 2017 Franchised Hotels Company Operated Hotels Other Total Revenue $ 12,427 $ 33,341 $ 61 $ 45,829 Operating expenses: Segment operating expenses 8,870 24,755 — 33,625 Depreciation and amortization 569 3,674 329 4,572 Other operating expenses, acquisition costs and gains on asset dispositions 185 1,084 4,069 5,338 Operating income (loss) $ 2,803 $ 3,828 $ (4,337 ) $ 2,294 Capital expenditures $ 69 $ 1,667 $ 778 $ 2,514 Identifiable assets as of December 31, 2017 $ 70,035 $ 241,659 $ 18,656 $ 330,350 Six Months Ended June 30, 2018 Franchised Hotels Company Operated Hotels Other Total Revenue $ 23,724 $ 47,901 $ 26 $ 71,651 Operating expenses: Segment operating expenses 17,266 38,277 — 55,543 Depreciation and amortization 2,057 6,158 878 9,093 Other operating expenses, acquisition costs and gains on asset dispositions 2,100 (13,460 ) 9,144 (2,216 ) Operating income (loss) $ 2,301 $ 16,926 $ (9,996 ) $ 9,231 Capital expenditures $ 84 $ 1,582 $ 2,398 $ 4,064 Identifiable assets as of June 30, 2018 $ 105,091 $ 188,558 $ 16,610 $ 310,259 Six Months Ended June 30, 2017 Franchised Hotels Company Operated Hotels Other Total Revenue $ 23,331 $ 58,963 $ 116 $ 82,410 Operating expenses: Segment operating expenses 17,402 47,159 — 64,561 Depreciation and amortization 1,127 7,341 614 9,082 Other operating expenses, acquisition costs and gains on asset dispositions (91 ) 2,168 7,831 9,908 Operating income (loss) $ 4,893 $ 2,295 $ (8,329 ) $ (1,141 ) Capital expenditures $ 438 $ 2,208 $ 1,091 $ 3,737 Identifiable assets as of December 31, 2017 $ 70,035 $ 241,659 $ 18,656 $ 330,350</t>
  </si>
  <si>
    <t>Property and Equipment (Tables)</t>
  </si>
  <si>
    <t>Schedule of Property, Plant and Equipment</t>
  </si>
  <si>
    <t>Property and equipment is summarized as follows (in thousands): June 30, December 31, Buildings and equipment $ 156,975 $ 216,618 Furniture and fixtures 21,127 29,132 Landscaping and land improvements 3,091 5,104 181,193 250,854 Less accumulated depreciation (79,603 ) (118,888 ) 101,590 131,966 Land 21,571 31,710 Construction in progress 3,770 4,262 Property and equipment, net $ 126,931 $ 167,938</t>
  </si>
  <si>
    <t>Goodwill and Intangible Assets (Tables)</t>
  </si>
  <si>
    <t>Schedule of Goodwill and Other Intangibles</t>
  </si>
  <si>
    <t>The following table summarizes the balances of goodwill and other intangible assets (in thousands): June 30, December 31, Goodwill $ 17,693 $ 9,404 Intangible assets Brand name - indefinite lived $ 46,860 $ 39,160 Brand name - finite lived, net 2,560 2,814 Customer contracts, net 16,858 8,647 Trademarks 128 128 Total intangible assets, net $ 66,406 $ 50,749 Goodwill and other intangible assets attributable to each of our business segments at June 30, 2018 and December 31, 2017 were as follows (in thousands): June 30, 2018 December 31, 2017 Intangible Intangible Goodwill Assets Goodwill Assets Company operated hotels $ — $ 4,660 $ — $ 4,660 Franchised hotels 17,693 61,746 9,404 46,089 Total $ 17,693 $ 66,406 $ 9,404 $ 50,749</t>
  </si>
  <si>
    <t>Schedule of Intangible Assets</t>
  </si>
  <si>
    <t>The following table summarizes the balances of amortized customer contracts and finite-lived brand names (in thousands): June 30, December 31, Customer contracts $ 20,773 $ 11,673 Brand name - finite lived 3,295 3,295 Accumulated amortization (4,650 ) (3,507 ) Net carrying amount $ 19,418 $ 11,461</t>
  </si>
  <si>
    <t>Revenue from Contracts with Customers (Tables)</t>
  </si>
  <si>
    <t>Summary of Contract with Customer Assets and Liabilities</t>
  </si>
  <si>
    <t>The following table provides information about receivables, contract assets and contract liabilities from contracts with customers (in thousands): June 30, 2018 Accounts receivable $ 18,420 Key money disbursed 6,106 Capitalized contract costs 1,032 Contract liabilities 1,889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163 — — Costs incurred to acquire contracts — 430 — Cash received in advance — — 782 Revenue or expense recognized that was included in the January 1, 2018 balance (45 ) (136 ) (286 ) Revenue or expense recognized in the period for the period (160 ) (12 ) (51 ) Balance as of June 30, 2018 $ 6,106 $ 1,032 $ 1,889 Key Money Disbursed Capitalized Contract Costs Contract Liabilities Balance as of March 31, 2018 $ 4,726 $ 1,005 $ 1,663 Key money disbursed 1,545 — — Costs incurred to acquire contracts — 104 — Cash received in advance — — 403 Revenue or expense recognized that was included in the January 1, 2018 balance (26 ) (68 ) (135 ) Revenue or expense recognized in the period for the period (139 ) (9 ) (42 ) Balance as of June 30, 2018 $ 6,106 $ 1,032 $ 1,889</t>
  </si>
  <si>
    <t>Summary of Estimated Performance Obligations</t>
  </si>
  <si>
    <t>Estimated revenues and expenses expected to be recognized related to performance obligations that were unsatisfied as of June 30, 2018 , including revenues related to application, initiation and other fees were as follows (in thousands): Year ending December 31, Revenue Contra Revenue Expense 2018 (remainder) $ 407 $ 225 $ 193 2019 546 442 240 2020 365 444 184 2021 245 407 123 2022 177 390 91 Thereafter 149 4,198 201 Total $ 1,889 $ 6,106 $ 1,032</t>
  </si>
  <si>
    <t>Long-Term Debt (Tables)</t>
  </si>
  <si>
    <t>Schedule of current and non-current portions of long-term debt and capital lease obligations</t>
  </si>
  <si>
    <t>The current and noncurrent portions of long-term debt as of June 30, 2018 and December 31, 2017 are as follows (in thousands): June 30, 2018 December 31, 2017 Current Noncurrent Current Noncurrent Senior Secured Term Loan $ 1,472 $ 28,528 $ — $ — RL Venture 14,221 9,934 40,602 32,625 RL Baltimore 13,284 — 13,300 — RLH Atlanta 9,300 — 9,360 — RLH DC 342 15,716 332 16,303 Total debt 38,619 54,178 63,594 48,928 Unamortized debt issuance costs (283 ) (1,254 ) (680 ) (445 ) Long-term debt net of debt issuance costs $ 38,336 $ 52,924 $ 62,914 $ 48,483</t>
  </si>
  <si>
    <t>Derivative Financial Instruments (Tables)</t>
  </si>
  <si>
    <t>Schedule of Interest Rate Derivatives</t>
  </si>
  <si>
    <t>At June 30, 2018 and December 31, 2017 , the valuation of the interest rate caps resulted in the recognition of assets with minimal values both individually and in the aggregate, which are included within Other assets, net on the Condensed Consolidated Balance Sheets. Subsidiary Institution Original Notional Amount LIBOR Reference Rate Cap Expiration (In millions) RLH Atlanta SMBC Capital Markets, Inc. $ 9.4 3 % September 2018 RLH DC Commonwealth Bank of Australia $ 17.5 3 % November 2018</t>
  </si>
  <si>
    <t>Operating and Capital Lease Commitments (Tables)</t>
  </si>
  <si>
    <t>Schedule of Future Minimum Payments for Leases</t>
  </si>
  <si>
    <t>Total future minimum payments due under all current term operating and capital leases at June 30, 2018 , are as indicated below (in thousands): Year ending December 31, Total Lease Obligation Operating Lease Obligation Capital Lease Obligation 2018 (remainder) $ 2,852 $ 2,573 $ 279 2019 5,145 4,842 303 2020 4,892 4,587 305 2021 3,337 3,162 175 2022 2,577 2,466 111 Thereafter 60,131 60,120 11 Total $ 78,934 $ 77,750 $ 1,184</t>
  </si>
  <si>
    <t>Stock Based Compensation (Tables)</t>
  </si>
  <si>
    <t>Schedule of Compensation Cost</t>
  </si>
  <si>
    <t>For the three and six months ended June 30, 2018 and 2017 stock-based compensation expense is as follows (in thousands): Three Months Ended June 30, Six Months Ended June 30, 2018 2017 2018 2017 Restricted stock units $ 775 $ 638 $ 1,192 $ 1,204 Unrestricted stock awards 114 110 229 215 Performance stock units 184 25 261 25 Stock options 17 17 34 34 Employee stock purchase plan 6 8 20 16 Total stock-based compensation $ 1,096 $ 798 $ 1,736 $ 1,494</t>
  </si>
  <si>
    <t>Schedule of Restricted Stock</t>
  </si>
  <si>
    <t>A summary of restricted stock unit activity for the six months ended June 30, 2018 , is as follows: Number of Shares Weighted Average Grant Date Fair Value Balance, January 1, 2018 1,246,966 $ 7.27 Granted 499,362 $ 10.40 Vested (195,430 ) $ 7.03 Forfeited (112,175 ) $ 7.21 Balance, June 30, 2018 1,438,723 $ 8.36</t>
  </si>
  <si>
    <t>Schedule of Performance Stock Units</t>
  </si>
  <si>
    <t>A summary of performance stock unit activity for the six months ended June 30, 2018 , is as follows: Number of Shares Weighted Average Grant Date Fair Value Balance, January 1, 2018 256,976 $ 6.45 Granted 295,065 $ 9.75 Vested — — Canceled (126,559 ) $ 7.53 Forfeited (31,903 ) $ 6.45 Balance, June 30, 2018 393,579 $ 8.58</t>
  </si>
  <si>
    <t>Schedule of Unrestricted Stock Awards</t>
  </si>
  <si>
    <t>The following table summarizes unrestricted stock award activity for the three and six months ended June 30, 2018 and 2017 : Three Months Ended June 30, Six Months Ended June 30, 2018 2017 2018 2017 Shares of unrestricted stock granted 12,062 15,822 23,751 28,248 Weighted average grant date fair value per share $ 9.50 $ 6.95 $ 9.65 $ 7.61</t>
  </si>
  <si>
    <t>Earnings (Loss) Per Share (Tables)</t>
  </si>
  <si>
    <t>Schedule of Earnings Per Share, Basic and Diluted</t>
  </si>
  <si>
    <t>The following table presents a reconciliation of the numerators and denominators used in the basic and diluted net income (loss) per share computations for the three and six months ended June 30, 2018 and 2017 (in thousands, except per share data): Three Months Ended June 30, Six Months Ended June 30, 2018 2017 2018 2017 Numerator - basic and diluted: Net income (loss) from continuing operations $ (1,663 ) $ 113 $ 5,675 $ (5,182 ) Less: net (income) loss attributable to noncontrolling interests (659 ) (141 ) (5,409 ) 1,378 Net income (loss) from continuing operations attributable to RLH Corporation (2,322 ) (28 ) 266 (3,804 ) Net income (loss) from discontinued operations — (38 ) — 134 Net income (loss) attributable to RLH Corporation for diluted earnings (loss) per share $ (2,322 ) $ (66 ) $ 266 $ (3,670 ) Denominator: Weighted average shares - basic 24,352 23,548 24,227 23,509 Weighted average shares - diluted 24,352 23,548 25,239 23,509 Earnings (loss) per share - basic Net income (loss) from continuing operations attributable to RLH Corporation $ (0.10 ) $ — $ 0.01 $ (0.16 ) Net income (loss) from discontinued operations — — — — Net income (loss) attributable to RLH Corporation $ (0.10 ) $ — $ 0.01 $ (0.16 ) Earnings (loss) per share - diluted Net income (loss) from continuing operations attributable to RLH Corporation $ (0.10 ) $ — $ 0.01 $ (0.16 ) Net income (loss) from discontinued operations — — — — Net income (loss) attributable to RLH Corporation $ (0.10 ) $ — $ 0.01 $ (0.16 )</t>
  </si>
  <si>
    <t>Schedule of Antidilutive Securities Excluded from Computation of Earnings Per Share</t>
  </si>
  <si>
    <t xml:space="preserve">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three and six months ended June 30, 2018 and 2017 . Three Months Ended June 30, Six Months Ended June 30, 2018 2017 2018 2017 Stock Options (1) Dilutive awards outstanding — — 5,815 — Antidilutive awards outstanding 81,130 115,358 75,315 115,358 Total awards outstanding 81,130 115,358 81,130 115,358 Restricted Stock Units (2) Dilutive awards outstanding — — 752,936 — Antidilutive awards outstanding 1,438,723 1,335,450 685,787 1,335,450 Total awards outstanding 1,438,723 1,335,450 1,438,723 1,335,450 Performance Stock Units (3) Dilutive awards outstanding — — 98,532 — Antidilutive awards outstanding 298,521 168,141 199,989 168,141 Total awards outstanding 298,521 168,141 298,521 168,141 Warrants (4) Dilutive awards outstanding — — 154,733 — Antidilutive awards outstanding 442,533 442,533 287,800 442,533 Total awards outstanding 442,533 442,533 442,533 442,533 Shares for Vantage Contingent Consideration (5) Dilutive awards outstanding — — — — Antidilutive awards outstanding — 690,000 — 690,000 Total awards outstanding — 690,000 — 690,000 Total dilutive awards outstanding — — 1,012,016 — (1) All stock options for the three months ended June 30, 2018 and three and six months ended June 30, 2017 were anti-dilutive as a result of the RLH Corporation net loss from continuing operations for the periods. If we had reported net income for the three months ended June 30, 2018 , 7,204 stock options would have been dilutive. If we had reported net income for the three and six months ended June 30, 2017 , no stock options would have been dilutive as a result of the RLH Corporation weighted average share price during the reporting periods. (2) Restricted stock units were anti-dilutive for the three months ended June 30, 2018 and three and six months ended June 30, 2017 due to the net loss attributable to RLH Corporation in the reporting periods. If we had reported net income for the three months ended June 30, 2018 then 729,145 units would have been dilutive. If we had reported net income for the three and six months ended June 30, 2017 then 380,053 and 381,287 units, respectively, would have been dilutive. (3) Performance stock units are not included in the weighted average diluted shares outstanding until the performance targets have been met. Performance stock units were anti-dilutive for the three months ended June 30, 2018 and three and six months ended June 30, 2017 due to the net loss attributable to RLH Corporation for the three months ended June 30, 2018 and no targets had been achieved during the three and six months ended June 30, 2017 . If we had reported net income for the three months ended June 30, 2018 then 105,179 units would have been dilutive. (4) All warrants were anti-dilutive for the three months ended June 30, 2018 and three and six months ended June 30, 2017 due to the net loss attributable to RLH Corporation in the reporting periods. If we had reported net income for the three months ended June 30, 2018 then 160,041 units would have been dilutive. If we had reported net income for the three and six months ended June 30, 2017 then zero and 21,156 units, respectively, would have been dilutive. (5) As part of the Vantage Hospitality Group, Inc. (Vantage Hospitality, Vantage) acquisition, up to an additional 690,000 shares could be issued with the one-year and two-year contingent consideration earn outs. These shares are not included in basic shares outstanding until the period the contingency is resolved, which was September 30, 2017 for the 414,000 shares related to the year-one contingent consideration earn out and May 2018 for the 276,000 share year-two earn out. As of June 30, 2018 no shares are contingent and the remaining 276,000 shares will be issued during the fourth quarter of 2018. For the three and six months ended June 30, 2017 , all of the contingent consideration shares were anti-dilutive due to the net loss from continuing operations attributable to RLH Corporation in the reporting periods. If we had reported net income for the three and six months ended June 30, 2017 , none of the contingent consideration shares would have been dilutive. </t>
  </si>
  <si>
    <t>Fair Value (Tables)</t>
  </si>
  <si>
    <t>Fair Value and Carrying Amount</t>
  </si>
  <si>
    <t>Estimated fair values of financial instruments (in thousands) are shown in the table below.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Cash, Restricted cash, and Accounts receivable carrying values approximate fair value due to the short-term nature of these items. June 30, 2018 December 31, 2017 Carrying Fair Carrying Fair Financial assets: Notes receivable $ 1,642 $ 1,642 $ 1,098 $ 1,098 Financial liabilities: Total debt $ 92,797 $ 92,494 $ 112,522 $ 112,117 Total capital lease obligations $ 1,184 $ 1,184 $ 1,409 $ 1,409</t>
  </si>
  <si>
    <t>Business Acquisitions (Tables)</t>
  </si>
  <si>
    <t>Schedule of Recognized Identified Assets Acquired and Liabilities Assumed [Table Text Block]</t>
  </si>
  <si>
    <t>The following reflects our preliminary purchase price allocation as of June 30, 2018 (in thousands): Fair Value Current assets $ 1,939 Intangible assets 16,800 Goodwill 8,288 Total assets acquired 27,027 Current liabilities 27 Total liabilities acquired 27 Total net assets acquired $ 27,000</t>
  </si>
  <si>
    <t>Schedule of Business Acquisitions</t>
  </si>
  <si>
    <t>The following table presents the revenues and earnings from Knights Inn's operations that are included in the Condensed Consolidated Statement of Comprehensive Income (Loss) (unaudited) for the six months ended June 30, 2018 (in thousands): May 14 - June 30, 2018 Revenue $ 961 Net (loss) from continuing operations before income taxes (889 )</t>
  </si>
  <si>
    <t>Finite-Lived and Indefinite-Lived Intangible Assets Acquired as Part of Business Combination [Table Text Block]</t>
  </si>
  <si>
    <t xml:space="preserve">Intangible assets acquired are as follows (in thousands): Fair Value Useful Life Brand names $ 7,700 Indefinite Customer contracts 9,100 15 years Total intangible assets $ 16,800 </t>
  </si>
  <si>
    <t>Business Acquisition, Pro Forma Information [Table Text Block]</t>
  </si>
  <si>
    <t>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Three Months Ended June 30, Six Months Ended June 30, 2018 2017 2018 2017 Revenue $ 39,573 $ 47,751 $ 74,534 $ 86,254 Net income (loss) (1,104 ) 574 7,781 (2,196 ) Net income (loss) and comprehensive income (loss) attributable to RLH Corporation (1,763 ) 433 2,372 (818 ) Earnings (loss) per share attributable to RLH Corporation - basic $ (0.07 ) $ 0.02 $ 0.10 $ (0.03 ) Earnings (loss) per share attributable to RLH Corporation - diluted $ (0.07 ) $ 0.02 $ 0.09 $ (0.03 )</t>
  </si>
  <si>
    <t>Discontinued Operations (Tables)</t>
  </si>
  <si>
    <t>Schedule of Discontinued Operations and Assets and Liabilities Held for Sale</t>
  </si>
  <si>
    <t>The following summarizes the results of the entertainment segment included in the Condensed Consolidated Statements of Comprehensive Income (Loss) as discontinued operations (in thousands). Three Months Ended Six Months Ended June 30, 2017 June 30, 2017 Entertainment revenue $ 2,702 $ 6,081 Operating expenses: Entertainment 2,733 5,817 Other — — Depreciation and amortization 24 57 Gain on asset dispositions, net 4 4 Total operating expenses 2,761 5,878 Operating income (loss) (59 ) 203 Interest expense — — Other income (expense), net — — Income tax (expense) benefit 21 (69 ) Income (loss) from discontinued operations $ (38 ) $ 134 The following table represents the cash flow items associated with discontinued operations of the entertainment segment for the six months ended June 30, 2017 (in thousands). Depreciation and amortization $ 57 Capital expenditures $ 92</t>
  </si>
  <si>
    <t>Assets Held for Sale (Tables)</t>
  </si>
  <si>
    <t>Summary of Assets Held for Sale</t>
  </si>
  <si>
    <t>The following table presents the assets of the Hotel business segment included in the Condensed Consolidated Balance Sheets as Assets held for sale at June 30, 2018 and December 31, 2017 (in thousands): June 30, December 31, Inventories $ 105 $ 156 Property and equipment, net 27,311 34,143 Other assets, net — 60 Assets held for sale $ 27,416 $ 34,359 The results of operations of the two properties in Assets Held for Sale at June 30, 2018 are not considered to be discontinued operations as the prospective sales are not considered a strategic shift due to the significance of the remaining hotel operations. The following table presents the financial results of these assets for the three and six months ended June 30, 2018 and 2017 (in thousands): Three Months Ended June 30, Six Months Ended June 30, 2018 2017 2018 2017 Pre-tax income (loss) $ 1,049 $ 656 $ 460 $ (216 ) Net (income) loss attributable to noncontrolling interest (472 ) (295 ) (207 ) 97 Net income (loss) attributable to RLH Corporation $ 577 $ 361 $ 253 $ (119 )</t>
  </si>
  <si>
    <t>Organization (Details) $ in Millions</t>
  </si>
  <si>
    <t>Jul. 31, 2018USD ($)hotel</t>
  </si>
  <si>
    <t>May 14, 2018USD ($)</t>
  </si>
  <si>
    <t>Oct. 05, 2017hotel</t>
  </si>
  <si>
    <t>Apr. 30, 2018USD ($)hotel</t>
  </si>
  <si>
    <t>Feb. 28, 2018USD ($)hotel</t>
  </si>
  <si>
    <t>May 31, 2018USD ($)hotel</t>
  </si>
  <si>
    <t>Jul. 30, 2018hotel</t>
  </si>
  <si>
    <t>Jun. 30, 2018roomhotel</t>
  </si>
  <si>
    <t>Real Estate Properties [Line Items]</t>
  </si>
  <si>
    <t>Hotels</t>
  </si>
  <si>
    <t>Total available rooms | room</t>
  </si>
  <si>
    <t>Company Operated</t>
  </si>
  <si>
    <t>RL Venture LLC | Variable Interest Entity, Primary Beneficiary</t>
  </si>
  <si>
    <t>Number of hotels listed for sale</t>
  </si>
  <si>
    <t>Disposal Group, Disposed of by Sale, Not Discontinued Operations | RL Venture LLC | Variable Interest Entity, Primary Beneficiary</t>
  </si>
  <si>
    <t>Number of hotels disposed of</t>
  </si>
  <si>
    <t>Five RL Venture Owned Hotels Sold in February 2018 | Disposal Group, Disposed of by Sale, Not Discontinued Operations | RL Venture LLC | Variable Interest Entity, Primary Beneficiary</t>
  </si>
  <si>
    <t>Amount hotels sold for | $</t>
  </si>
  <si>
    <t>RL Venture Owned Hotels Sold in April and May 2018 | Disposal Group, Disposed of by Sale, Not Discontinued Operations | RL Venture LLC | Variable Interest Entity, Primary Beneficiary</t>
  </si>
  <si>
    <t>One RL Venture Owned Hotels Sold In April 2018 | Disposal Group, Disposed of by Sale, Not Discontinued Operations | RL Venture LLC | Variable Interest Entity, Primary Beneficiary</t>
  </si>
  <si>
    <t>RL Venture Owned Hotels Sold in May 2018 | Disposal Group, Disposed of by Sale, Not Discontinued Operations | RL Venture LLC | Variable Interest Entity, Primary Beneficiary</t>
  </si>
  <si>
    <t>Subsequent Event | RL Venture LLC | Variable Interest Entity, Primary Beneficiary</t>
  </si>
  <si>
    <t>Subsequent Event | Disposal Group, Disposed of by Sale, Not Discontinued Operations | RL Venture LLC | Variable Interest Entity, Primary Beneficiary</t>
  </si>
  <si>
    <t>Subsequent Event | Two RL Venture Owned Hotels Sold in July 2018 | Disposal Group, Disposed of by Sale, Not Discontinued Operations | RL Venture LLC | Variable Interest Entity, Primary Beneficiary</t>
  </si>
  <si>
    <t>Knights Franchise Systems, Inc.</t>
  </si>
  <si>
    <t>Total consideration | $</t>
  </si>
  <si>
    <t>Summary of Significant Accounting Policies (Narrative) (Details) $ in Thousands</t>
  </si>
  <si>
    <t>Jun. 30, 2018USD ($)</t>
  </si>
  <si>
    <t>Operating lease obligations</t>
  </si>
  <si>
    <t>Summary of Significant Accounting Policies (Effect of Adoption of 606) (Details) - USD ($) $ / shares in Units, $ in Thousands</t>
  </si>
  <si>
    <t>Jan. 01, 2018</t>
  </si>
  <si>
    <t>Revenue, Initial Application Period Cumulative Effect Transition [Line Items]</t>
  </si>
  <si>
    <t>ASSETS</t>
  </si>
  <si>
    <t>LIABILITIES</t>
  </si>
  <si>
    <t>STOCKHOLDERS’ EQUITY</t>
  </si>
  <si>
    <t>Revenues [Abstract]</t>
  </si>
  <si>
    <t>Operating Expenses [Abstract]</t>
  </si>
  <si>
    <t>Basic earnings (loss) per share from continuing operations (in dollars per share)</t>
  </si>
  <si>
    <t>Diluted earnings (loss) per share from continuing operations (in dollars per share)</t>
  </si>
  <si>
    <t>Adjustment | Accounting Standards Update 2014-09</t>
  </si>
  <si>
    <t>Balances without adoption of topic 606</t>
  </si>
  <si>
    <t>Franchised hotels | Adjustment | Accounting Standards Update 2014-09</t>
  </si>
  <si>
    <t>Franchised hotels | Balances without adoption of topic 606</t>
  </si>
  <si>
    <t>Business Segments (Details) $ in Thousands</t>
  </si>
  <si>
    <t>Jun. 30, 2017USD ($)</t>
  </si>
  <si>
    <t>Jun. 30, 2018USD ($)segment</t>
  </si>
  <si>
    <t>Dec. 31, 2017USD ($)</t>
  </si>
  <si>
    <t>Segment Reporting Information [Line Items]</t>
  </si>
  <si>
    <t>Number of operating segments | segment</t>
  </si>
  <si>
    <t>Segment operating expenses</t>
  </si>
  <si>
    <t>Other operating expenses, acquisition costs and gains on asset dispositions</t>
  </si>
  <si>
    <t>Operating segments | Franchised hotels</t>
  </si>
  <si>
    <t>Operating segments | Company operated hotels</t>
  </si>
  <si>
    <t>Variable Interest Entities (Details)</t>
  </si>
  <si>
    <t>Apr. 02, 2016</t>
  </si>
  <si>
    <t>Apr. 01, 2016</t>
  </si>
  <si>
    <t>Aug. 09, 2018USD ($)</t>
  </si>
  <si>
    <t>May 31, 2018USD ($)extension</t>
  </si>
  <si>
    <t>May 31, 2017USD ($)</t>
  </si>
  <si>
    <t>Sep. 30, 2015</t>
  </si>
  <si>
    <t>Apr. 30, 2015</t>
  </si>
  <si>
    <t>Mar. 31, 2018USD ($)</t>
  </si>
  <si>
    <t>Mar. 31, 2017USD ($)</t>
  </si>
  <si>
    <t>Variable Interest Entity [Line Items]</t>
  </si>
  <si>
    <t>Ownership percentage</t>
  </si>
  <si>
    <t>55.00%</t>
  </si>
  <si>
    <t>Cash distributions</t>
  </si>
  <si>
    <t>Number of hotels listed for sale | hotel</t>
  </si>
  <si>
    <t>RL Venture LLC | Shelbourne Capital</t>
  </si>
  <si>
    <t>Ownership by non-controlling interest holders</t>
  </si>
  <si>
    <t>45.00%</t>
  </si>
  <si>
    <t>RLS Balt Venture LLC | Variable Interest Entity, Primary Beneficiary</t>
  </si>
  <si>
    <t>73.00%</t>
  </si>
  <si>
    <t>Funding provided</t>
  </si>
  <si>
    <t>Funding preferred return</t>
  </si>
  <si>
    <t>11.00%</t>
  </si>
  <si>
    <t>9.00%</t>
  </si>
  <si>
    <t>RLS Balt Venture LLC | Shelbourne Falcon II</t>
  </si>
  <si>
    <t>27.00%</t>
  </si>
  <si>
    <t>RLS Atla Venture | Variable Interest Entity, Primary Beneficiary</t>
  </si>
  <si>
    <t>RLS Atla Venture | Shelbourne Falcon III</t>
  </si>
  <si>
    <t>RLS DC Venture | Variable Interest Entity, Primary Beneficiary</t>
  </si>
  <si>
    <t>Principal guarantee</t>
  </si>
  <si>
    <t>Number of extension options | extension</t>
  </si>
  <si>
    <t>RLS DC Venture | Shelbourne Falcon IV</t>
  </si>
  <si>
    <t>Number of hotels disposed of | hotel</t>
  </si>
  <si>
    <t>Amount hotels sold for</t>
  </si>
  <si>
    <t>Subsequent Event | Variable Interest Entity, Primary Beneficiary</t>
  </si>
  <si>
    <t>RL Venture LLC | Subsequent Event | Variable Interest Entity, Primary Beneficiary</t>
  </si>
  <si>
    <t>Property and Equipment (Details) - USD ($) $ in Thousands</t>
  </si>
  <si>
    <t>Property, Plant and Equipment [Line Item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Goodwill and Intangible Assets (Details) - USD ($) $ in Thousands</t>
  </si>
  <si>
    <t>Schedule of Goodwill and Intangible Assets [Line Items]</t>
  </si>
  <si>
    <t>Finite-lived Intangible assets</t>
  </si>
  <si>
    <t>Total intangible assets</t>
  </si>
  <si>
    <t>Brand names</t>
  </si>
  <si>
    <t>Customer contracts</t>
  </si>
  <si>
    <t>Trademarks</t>
  </si>
  <si>
    <t>Brand name - indefinite lived</t>
  </si>
  <si>
    <t>Goodwill and Intangible Assets (Goodwill and Intangible Assets by Business Segment) (Details) - USD ($) $ in Thousands</t>
  </si>
  <si>
    <t>Goodwill [Line Items]</t>
  </si>
  <si>
    <t>Intangible assets</t>
  </si>
  <si>
    <t>Goodwill and Intangible Assets (Summary of Amortization of Intangible Assets) (Details) - USD ($) $ in Thousands</t>
  </si>
  <si>
    <t>Finite-Lived Intangible Assets [Line Items]</t>
  </si>
  <si>
    <t>Accumulated amortization</t>
  </si>
  <si>
    <t>Net carrying amount</t>
  </si>
  <si>
    <t>Finite-lived intangibles</t>
  </si>
  <si>
    <t>Revenue from Contracts with Customers (Receivables, Contract Assets, and Contract Liabilities) (Details) - USD ($) $ in Thousands</t>
  </si>
  <si>
    <t>Mar. 31, 2018</t>
  </si>
  <si>
    <t>Key money disbursed</t>
  </si>
  <si>
    <t>Capitalized contract costs</t>
  </si>
  <si>
    <t>Contract liabilities</t>
  </si>
  <si>
    <t>Revenue from Contracts with Customers (Changes in Contract Assets and Liabilities) (Details) - USD ($) $ in Thousands</t>
  </si>
  <si>
    <t>Key Money Disbursed</t>
  </si>
  <si>
    <t>Balance as of January 1, 2018</t>
  </si>
  <si>
    <t>Revenue or expense recognized that was included in the January 1, 2018 balance</t>
  </si>
  <si>
    <t>Revenue or expense recognized in the period for the period</t>
  </si>
  <si>
    <t>Balance as of June 30, 2018</t>
  </si>
  <si>
    <t>Capitalized Contract Costs</t>
  </si>
  <si>
    <t>Costs incurred to acquire contracts</t>
  </si>
  <si>
    <t>Contract Liabilities</t>
  </si>
  <si>
    <t>Cash received in advance</t>
  </si>
  <si>
    <t>Revenue from Contracts with Customers (Performance Obligations) (Details) $ in Thousands</t>
  </si>
  <si>
    <t>2018 (remainder)</t>
  </si>
  <si>
    <t>Thereafter</t>
  </si>
  <si>
    <t>Total</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expected timing of satisfaction</t>
  </si>
  <si>
    <t>6 months</t>
  </si>
  <si>
    <t>Revenue, Remaining Performance Obligation, Expected Timing of Satisfaction, Start Date [Axis]: 2019-01-01</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Customer Loyalty Award Program | Revenue, Remaining Performance Obligation, Expected Timing of Satisfaction, Start Date [Axis]: 2018-07-01</t>
  </si>
  <si>
    <t>Long-Term Debt (Schedule of Debt) (Details) - USD ($) $ in Thousands</t>
  </si>
  <si>
    <t>Debt Instrument [Line Items]</t>
  </si>
  <si>
    <t>Long-term debt, gross, current</t>
  </si>
  <si>
    <t>Long-term debt, gross, noncurrent</t>
  </si>
  <si>
    <t>Unamortized debt issuance costs, current</t>
  </si>
  <si>
    <t>Unamortized debt issuance costs, noncurrent</t>
  </si>
  <si>
    <t>Long-term debt net of debt issuance costs, current</t>
  </si>
  <si>
    <t>Long-term debt net of debt issuance costs, noncurrent</t>
  </si>
  <si>
    <t>Long-term Debt | Senior Secured Term Loan</t>
  </si>
  <si>
    <t>Long-term Debt | RL Venture</t>
  </si>
  <si>
    <t>Long-term Debt | RL Baltimore</t>
  </si>
  <si>
    <t>Long-term Debt | RLH Atlanta</t>
  </si>
  <si>
    <t>Long-term Debt | RLH DC</t>
  </si>
  <si>
    <t>Long-Term Debt (Senior Secured Term Loan) (Details) - RLH Corporation - Line of Credit - USD ($)</t>
  </si>
  <si>
    <t>1 Months Ended</t>
  </si>
  <si>
    <t>May 31, 2018</t>
  </si>
  <si>
    <t>Unamortized debt issuance costs</t>
  </si>
  <si>
    <t>Revolving Credit Facility</t>
  </si>
  <si>
    <t>Maximum borrowing capacity</t>
  </si>
  <si>
    <t>Outstanding line of credit</t>
  </si>
  <si>
    <t>Term Loan Facility</t>
  </si>
  <si>
    <t>Principal amount of debt</t>
  </si>
  <si>
    <t>Principal payment, percentage of balance</t>
  </si>
  <si>
    <t>1.25%</t>
  </si>
  <si>
    <t>Principal payment</t>
  </si>
  <si>
    <t>Mandatory prepayment amount, percent of distributions</t>
  </si>
  <si>
    <t>50.00%</t>
  </si>
  <si>
    <t>Mandatory prepayment amount, maximum amount</t>
  </si>
  <si>
    <t>Term Loan Facility | LIBOR</t>
  </si>
  <si>
    <t>Basis spread on variable rate</t>
  </si>
  <si>
    <t>3.00%</t>
  </si>
  <si>
    <t>Long-Term Debt (RL Baltimore) (Details) - USD ($) $ in Millions</t>
  </si>
  <si>
    <t>May 31, 2017</t>
  </si>
  <si>
    <t>RL Baltimore | Long-term Debt</t>
  </si>
  <si>
    <t>Extension period</t>
  </si>
  <si>
    <t>3 months</t>
  </si>
  <si>
    <t>Variable Interest Entity, Primary Beneficiary | RLS Balt Venture LLC</t>
  </si>
  <si>
    <t>Long-Term Debt (RLH DC) (Details) - RLS DC Venture - Variable Interest Entity, Primary Beneficiary $ in Thousands</t>
  </si>
  <si>
    <t>Derivative Financial Instruments (Details) - Interest rate cap $ in Millions</t>
  </si>
  <si>
    <t>RLH Atlanta</t>
  </si>
  <si>
    <t>Derivative [Line Items]</t>
  </si>
  <si>
    <t>Original Notional Amount</t>
  </si>
  <si>
    <t>RLH Atlanta | LIBOR</t>
  </si>
  <si>
    <t>LIBOR Reference Rate Cap</t>
  </si>
  <si>
    <t>RLH DC</t>
  </si>
  <si>
    <t>RLH DC | LIBOR</t>
  </si>
  <si>
    <t>Operating and Capital Lease Commitments (Details) $ in Millions</t>
  </si>
  <si>
    <t>Jun. 30, 2018USD ($)hotel</t>
  </si>
  <si>
    <t>Operating Leased Assets [Line Items]</t>
  </si>
  <si>
    <t>Term of contract</t>
  </si>
  <si>
    <t>5 years</t>
  </si>
  <si>
    <t>Rent expense | $</t>
  </si>
  <si>
    <t>Company Operated Hotels</t>
  </si>
  <si>
    <t>Operating and Capital Lease Commitments (Future Minimum Payments Due) (Details) $ in Thousands</t>
  </si>
  <si>
    <t>Operating Lease Obligation</t>
  </si>
  <si>
    <t>Capital Lease Obligation</t>
  </si>
  <si>
    <t>Stock Based Compensation (Stock Incentive Plans Narrative) (Details) - 2015 Stock Incentive Plan - shares</t>
  </si>
  <si>
    <t>Dec. 31, 2016</t>
  </si>
  <si>
    <t>Share-based Compensation Arrangement by Share-based Payment Award [Line Items]</t>
  </si>
  <si>
    <t>Shares authorized (in shares)</t>
  </si>
  <si>
    <t>Additional shares authorized (in shares)</t>
  </si>
  <si>
    <t>Number of shares of common stock available for issuance (in shares)</t>
  </si>
  <si>
    <t>Stock Based Compensation (Stock Based Compensation Expense) (Details) - USD ($) $ in Thousands</t>
  </si>
  <si>
    <t>Stock-based compensation expense</t>
  </si>
  <si>
    <t>Restricted stock units</t>
  </si>
  <si>
    <t>Unrestricted stock awards</t>
  </si>
  <si>
    <t>Performance stock units</t>
  </si>
  <si>
    <t>Stock options</t>
  </si>
  <si>
    <t>Employee stock purchase plan</t>
  </si>
  <si>
    <t>Stock Based Compensation (Restricted Stock Units, Narrative) (Details) - USD ($) $ in Thousands</t>
  </si>
  <si>
    <t>Granted (in shares)</t>
  </si>
  <si>
    <t>Vesting percentage per year</t>
  </si>
  <si>
    <t>25.00%</t>
  </si>
  <si>
    <t>Vesting period</t>
  </si>
  <si>
    <t>Other than options outstanding (in shares)</t>
  </si>
  <si>
    <t>Vested (in shares)</t>
  </si>
  <si>
    <t>Other than options, fair value</t>
  </si>
  <si>
    <t>Additional compensation expense</t>
  </si>
  <si>
    <t>Period for recognition</t>
  </si>
  <si>
    <t>37 months</t>
  </si>
  <si>
    <t>Stock Based Compensation (Restricted Stock Units) (Details) - Restricted stock units - $ / shares</t>
  </si>
  <si>
    <t>Number of Shares</t>
  </si>
  <si>
    <t>Forfeited (in shares)</t>
  </si>
  <si>
    <t>Weighted Average Grant Date Fair Value</t>
  </si>
  <si>
    <t>Balance (in dollars per share)</t>
  </si>
  <si>
    <t>Granted (in dollars per share)</t>
  </si>
  <si>
    <t>Vested (in dollars per share)</t>
  </si>
  <si>
    <t>Forfeited (in dollars per share)</t>
  </si>
  <si>
    <t>Stock Based Compensation (Performance Stock Units) (Details) - USD ($) $ / shares in Units, $ in Thousands</t>
  </si>
  <si>
    <t>Remaining compensation expense</t>
  </si>
  <si>
    <t>38 months</t>
  </si>
  <si>
    <t>Canceled (in shares)</t>
  </si>
  <si>
    <t>Canceled (in dollars per share)</t>
  </si>
  <si>
    <t>Stock Based Compensation (Unrestricted Stock Awards) (Details) - Unrestricted stock awards - $ / shares</t>
  </si>
  <si>
    <t>Shares of unrestricted stock granted (in shares)</t>
  </si>
  <si>
    <t>Weighted average grant date fair value per share (in dollars per share)</t>
  </si>
  <si>
    <t>Earnings (Loss) Per Share (Schedule of Earnings Per Share) (Details) - USD ($) $ / shares in Units, shares in Thousands, $ in Thousands</t>
  </si>
  <si>
    <t>Numerator - basic and diluted:</t>
  </si>
  <si>
    <t>Less: net (income) loss attributable to noncontrolling interests</t>
  </si>
  <si>
    <t>Net income (loss) from continuing operations attributable to RLH Corporation</t>
  </si>
  <si>
    <t>Income from discontinued business unit, net of income tax expense (benefit) of ($21) and $69</t>
  </si>
  <si>
    <t>Net income (loss) attributable to RLH Corporation for diluted earnings (loss) per share</t>
  </si>
  <si>
    <t>Denominator:</t>
  </si>
  <si>
    <t>Earnings (Loss) Per Share (Schedule of Antidilutive Securities) (Details) - USD ($) $ in Thousands</t>
  </si>
  <si>
    <t>Sep. 30, 2016</t>
  </si>
  <si>
    <t>Jan. 31, 2018</t>
  </si>
  <si>
    <t>Sep. 30, 2017</t>
  </si>
  <si>
    <t>Earnings Per Share, Diluted, by Common Class, Including Two Class Method [Line Items]</t>
  </si>
  <si>
    <t>Dilutive awards outstanding (in shares)</t>
  </si>
  <si>
    <t>Total dilutive awards outstanding</t>
  </si>
  <si>
    <t>Cash on hand consideration</t>
  </si>
  <si>
    <t>Vantage Hospitality Group, Inc.</t>
  </si>
  <si>
    <t>Contingent consideration, potential outcome (in shares)</t>
  </si>
  <si>
    <t>Contingent consideration, potential outcome, cash</t>
  </si>
  <si>
    <t>Stock Options</t>
  </si>
  <si>
    <t>Options outstanding (in shares)</t>
  </si>
  <si>
    <t>Warrants</t>
  </si>
  <si>
    <t>Contingent Consideration</t>
  </si>
  <si>
    <t>Antidilutive securities excluded from computation of EPS (in shares)</t>
  </si>
  <si>
    <t>Contingent Consideration | Vantage Hospitality Group, Inc.</t>
  </si>
  <si>
    <t>Equity consideration (in shares)</t>
  </si>
  <si>
    <t>90% of Room Count at Close, Year 1 Anniversary | Vantage Hospitality Group, Inc.</t>
  </si>
  <si>
    <t>90% of Room Count at Close, Year 1 Anniversary | Contingent Consideration | Vantage Hospitality Group, Inc.</t>
  </si>
  <si>
    <t>90% of Room Count at Close, Year 2 Anniversary | Contingent Consideration | Vantage Hospitality Group, Inc.</t>
  </si>
  <si>
    <t>Income Taxes (Details) - USD ($) $ in Thousands</t>
  </si>
  <si>
    <t>Fair Value (Details) - USD ($) $ in Thousands</t>
  </si>
  <si>
    <t>Carrying Amount</t>
  </si>
  <si>
    <t>Financial assets:</t>
  </si>
  <si>
    <t>Notes receivable</t>
  </si>
  <si>
    <t>Financial liabilities:</t>
  </si>
  <si>
    <t>Total debt</t>
  </si>
  <si>
    <t>Total capital lease obligations</t>
  </si>
  <si>
    <t>Related Party Transactions (Details)</t>
  </si>
  <si>
    <t>Apr. 17, 2018USD ($)shares</t>
  </si>
  <si>
    <t>Mar. 29, 2016USD ($)</t>
  </si>
  <si>
    <t>May 31, 2018USD ($)</t>
  </si>
  <si>
    <t>Jan. 31, 2018USD ($)shares</t>
  </si>
  <si>
    <t>Jun. 30, 2018USD ($)joint_ventureshares</t>
  </si>
  <si>
    <t>Jun. 30, 2017USD ($)joint_venture</t>
  </si>
  <si>
    <t>May 21, 2018$ / shares</t>
  </si>
  <si>
    <t>Related Party Transaction [Line Items]</t>
  </si>
  <si>
    <t>Number of joint ventures | joint_venture</t>
  </si>
  <si>
    <t>Cash consideration</t>
  </si>
  <si>
    <t>Red Lion Hotels Management, Inc. | Hudson Valley Resort and Spa | Management Agreement</t>
  </si>
  <si>
    <t>Monthly management fee</t>
  </si>
  <si>
    <t>Monthly management fee, percent of gross revenue</t>
  </si>
  <si>
    <t>Management fee revenue recognized</t>
  </si>
  <si>
    <t>Messrs. Moyle And Bloss [Member] | Management</t>
  </si>
  <si>
    <t>Monthly consulting fee</t>
  </si>
  <si>
    <t>Consulting fees</t>
  </si>
  <si>
    <t>Shelbourne Capital | Investor Relations Fee</t>
  </si>
  <si>
    <t>Construction management and investor relations fees paid</t>
  </si>
  <si>
    <t>Shelbourne Capital | RL Venture LLC | Investor Relations Fee</t>
  </si>
  <si>
    <t>Monthly investor relations fee, percent of total revenue</t>
  </si>
  <si>
    <t>0.50%</t>
  </si>
  <si>
    <t>Shelbourne Capital | RLS Atla Venture | Investor Relations Fee</t>
  </si>
  <si>
    <t>Shelbourne Capital | RLS Balt Venture LLC | Investor Relations Fee</t>
  </si>
  <si>
    <t>Shelbourne Capital | RLS DC Venture | Investor Relations Fee</t>
  </si>
  <si>
    <t>Columbia Pacific Opportunity Fund, L.P. | Affiliated Entity | Term Loan</t>
  </si>
  <si>
    <t>Related party transaction</t>
  </si>
  <si>
    <t>Columbia Pacific Opportunity Fund, L.P. | Affiliated Entity | Commitment Fee</t>
  </si>
  <si>
    <t>TESI | Management Agreement</t>
  </si>
  <si>
    <t>Ownership by member of board of directors</t>
  </si>
  <si>
    <t>Lexington Hotel and Conference Center, Jacksonville, Florida | Management Agreement</t>
  </si>
  <si>
    <t>5.70%</t>
  </si>
  <si>
    <t>Contingent consideration, potential outcome (in shares) | shares</t>
  </si>
  <si>
    <t>Contingent consideration</t>
  </si>
  <si>
    <t>Share price (in dollars per share) | $ / shares</t>
  </si>
  <si>
    <t>Franchised hotels | Lexington Inn &amp; Suites, Daytona Beach | Management Agreement</t>
  </si>
  <si>
    <t>Franchised hotels | ABVI Las Vegas | Management Agreement</t>
  </si>
  <si>
    <t>Cal-Vegas, Ltd. | General Partner</t>
  </si>
  <si>
    <t>General partner interest</t>
  </si>
  <si>
    <t>2.00%</t>
  </si>
  <si>
    <t>Termination Of Mr. Bloss Or Mr. Moyle For Cause | Vantage Hospitality Group, Inc.</t>
  </si>
  <si>
    <t>Common Stock | Columbia Pacific Opportunity Fund, L.P. | Affiliated Entity</t>
  </si>
  <si>
    <t>Shares owned (in shares) | shares</t>
  </si>
  <si>
    <t>Warrants | Common Stock | Columbia Pacific Opportunity Fund, L.P. | Affiliated Entity</t>
  </si>
  <si>
    <t>RL Venture LLC | Columbia Pacific Opportunity Fund, L.P. | Shelbourne Capital</t>
  </si>
  <si>
    <t>Business Acquisitions (Details) - USD ($) $ in Millions</t>
  </si>
  <si>
    <t>May 14, 2018</t>
  </si>
  <si>
    <t>Business Acquisition [Line Items]</t>
  </si>
  <si>
    <t>Purchase price</t>
  </si>
  <si>
    <t>Goodwill acquired</t>
  </si>
  <si>
    <t>Acquisition related expenses</t>
  </si>
  <si>
    <t>Business Acquisitions (Allocation of Purchase Price) (Details) - USD ($) $ in Thousands</t>
  </si>
  <si>
    <t>Current assets</t>
  </si>
  <si>
    <t>Total assets acquired</t>
  </si>
  <si>
    <t>Current liabilities</t>
  </si>
  <si>
    <t>Total liabilities acquired</t>
  </si>
  <si>
    <t>Total net assets acquired</t>
  </si>
  <si>
    <t>Customer contracts | Knights Franchise Systems, Inc.</t>
  </si>
  <si>
    <t>Finite-lived intangible assets, fair value</t>
  </si>
  <si>
    <t>Finite-lived intangible assets, useful life</t>
  </si>
  <si>
    <t>15 years</t>
  </si>
  <si>
    <t>Brand names | Knights Franchise Systems, Inc.</t>
  </si>
  <si>
    <t>Indefinite-lived intangible assets, fair value</t>
  </si>
  <si>
    <t>Business Acquisitions (Pro Forma Information) (Details) - Knights Franchise Systems, Inc. - USD ($) $ / shares in Units, $ in Thousands</t>
  </si>
  <si>
    <t>Earnings (loss) per share attributable to RLH Corporation - basic (in dollars per share)</t>
  </si>
  <si>
    <t>Earnings (loss) per share attributable to RLH Corporation - diluted (in dollars per share)</t>
  </si>
  <si>
    <t>Discontinued Operations - Narrative (Details) $ in Millions</t>
  </si>
  <si>
    <t>Income Statement, Balance Sheet and Additional Disclosures by Disposal Groups, Including Discontinued Operations [Line Items]</t>
  </si>
  <si>
    <t>Tax expense for gain (loss) on sale</t>
  </si>
  <si>
    <t>Entertainment Business | Discontinued Operations, Disposed of by Sale</t>
  </si>
  <si>
    <t>Gain (loss) on sale</t>
  </si>
  <si>
    <t>Cash proceeds from sale</t>
  </si>
  <si>
    <t>Transaction costs</t>
  </si>
  <si>
    <t>Net assets</t>
  </si>
  <si>
    <t>Discontinued Operations (Details) - USD ($) $ in Thousands</t>
  </si>
  <si>
    <t>Entertainment revenue</t>
  </si>
  <si>
    <t>Entertainment</t>
  </si>
  <si>
    <t>Other income (expense), net</t>
  </si>
  <si>
    <t>Income tax (expense) benefit</t>
  </si>
  <si>
    <t>Assets Held for Sale (Details) - hotel</t>
  </si>
  <si>
    <t>Number of hotels held for sale</t>
  </si>
  <si>
    <t>Assets Held for Sale (Summary of Discontinued Operations) (Details) - Discontinued Operations, Held-for-sale - USD ($) $ in Thousands</t>
  </si>
  <si>
    <t>Two Properties Held-for-sale</t>
  </si>
  <si>
    <t>Pre-tax income (loss)</t>
  </si>
  <si>
    <t>Net income (loss) attributable to RLH Corporation</t>
  </si>
  <si>
    <t>Subsequent Event (Details) - USD ($) $ in Thousands</t>
  </si>
  <si>
    <t>Jul. 09, 2018</t>
  </si>
  <si>
    <t>Aug. 09, 2018</t>
  </si>
  <si>
    <t>Sep. 30, 2018</t>
  </si>
  <si>
    <t>Jul. 16, 2018</t>
  </si>
  <si>
    <t>Subsequent Event [Line Items]</t>
  </si>
  <si>
    <t>Subsequent Event</t>
  </si>
  <si>
    <t>Franchise agreement term</t>
  </si>
  <si>
    <t>10 years</t>
  </si>
  <si>
    <t>Disposal Group, Disposed of by Sale, Not Discontinued Operations | Red Lion Hotel Port Angeles | Subsequent Event</t>
  </si>
  <si>
    <t>Disposal Group, Disposed of by Sale, Not Discontinued Operations | RL Spokane LLC | Subsequent Event</t>
  </si>
  <si>
    <t>Forecast | Disposal Group, Disposed of by Sale, Not Discontinued Operations | Red Lion Hotel Port Angeles | Subsequent Event</t>
  </si>
  <si>
    <t>Gain (loss) from sale</t>
  </si>
  <si>
    <t>Forecast | Disposal Group, Disposed of by Sale, Not Discontinued Operations | RL Spokane LLC | Subsequent Event</t>
  </si>
  <si>
    <t>Variable Interest Entity, Primary Beneficiary | Subsequent Event</t>
  </si>
  <si>
    <t>RL Venture LLC | Variable Interest Entity, Primary Beneficiary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274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203</v>
      </c>
      <c r="C3" s="7" t="n">
        <v>32429</v>
      </c>
    </row>
    <row r="4" spans="1:3">
      <c r="A4" s="4" t="s">
        <v>26</v>
      </c>
      <c r="B4" s="5" t="n">
        <v>13033</v>
      </c>
      <c r="C4" s="5" t="n">
        <v>12429</v>
      </c>
    </row>
    <row r="5" spans="1:3">
      <c r="A5" s="4" t="s">
        <v>27</v>
      </c>
      <c r="B5" s="5" t="n">
        <v>18420</v>
      </c>
      <c r="C5" s="5" t="n">
        <v>13143</v>
      </c>
    </row>
    <row r="6" spans="1:3">
      <c r="A6" s="4" t="s">
        <v>28</v>
      </c>
      <c r="B6" s="5" t="n">
        <v>0</v>
      </c>
      <c r="C6" s="5" t="n">
        <v>1520</v>
      </c>
    </row>
    <row r="7" spans="1:3">
      <c r="A7" s="4" t="s">
        <v>29</v>
      </c>
      <c r="B7" s="5" t="n">
        <v>1642</v>
      </c>
      <c r="C7" s="5" t="n">
        <v>1098</v>
      </c>
    </row>
    <row r="8" spans="1:3">
      <c r="A8" s="4" t="s">
        <v>30</v>
      </c>
      <c r="B8" s="5" t="n">
        <v>318</v>
      </c>
      <c r="C8" s="5" t="n">
        <v>443</v>
      </c>
    </row>
    <row r="9" spans="1:3">
      <c r="A9" s="4" t="s">
        <v>31</v>
      </c>
      <c r="B9" s="5" t="n">
        <v>5193</v>
      </c>
      <c r="C9" s="5" t="n">
        <v>4862</v>
      </c>
    </row>
    <row r="10" spans="1:3">
      <c r="A10" s="4" t="s">
        <v>32</v>
      </c>
      <c r="B10" s="5" t="n">
        <v>27416</v>
      </c>
      <c r="C10" s="5" t="n">
        <v>34359</v>
      </c>
    </row>
    <row r="11" spans="1:3">
      <c r="A11" s="4" t="s">
        <v>33</v>
      </c>
      <c r="B11" s="5" t="n">
        <v>92225</v>
      </c>
      <c r="C11" s="5" t="n">
        <v>100283</v>
      </c>
    </row>
    <row r="12" spans="1:3">
      <c r="A12" s="4" t="s">
        <v>34</v>
      </c>
      <c r="B12" s="5" t="n">
        <v>126931</v>
      </c>
      <c r="C12" s="5" t="n">
        <v>167938</v>
      </c>
    </row>
    <row r="13" spans="1:3">
      <c r="A13" s="4" t="s">
        <v>35</v>
      </c>
      <c r="B13" s="5" t="n">
        <v>17693</v>
      </c>
      <c r="C13" s="5" t="n">
        <v>9404</v>
      </c>
    </row>
    <row r="14" spans="1:3">
      <c r="A14" s="4" t="s">
        <v>36</v>
      </c>
      <c r="B14" s="5" t="n">
        <v>66406</v>
      </c>
      <c r="C14" s="5" t="n">
        <v>50749</v>
      </c>
    </row>
    <row r="15" spans="1:3">
      <c r="A15" s="4" t="s">
        <v>37</v>
      </c>
      <c r="B15" s="5" t="n">
        <v>7004</v>
      </c>
      <c r="C15" s="5" t="n">
        <v>1976</v>
      </c>
    </row>
    <row r="16" spans="1:3">
      <c r="A16" s="4" t="s">
        <v>38</v>
      </c>
      <c r="B16" s="5" t="n">
        <v>310259</v>
      </c>
      <c r="C16" s="5" t="n">
        <v>330350</v>
      </c>
    </row>
    <row r="17" spans="1:3">
      <c r="A17" s="3" t="s">
        <v>39</v>
      </c>
    </row>
    <row r="18" spans="1:3">
      <c r="A18" s="4" t="s">
        <v>40</v>
      </c>
      <c r="B18" s="5" t="n">
        <v>6036</v>
      </c>
      <c r="C18" s="5" t="n">
        <v>4100</v>
      </c>
    </row>
    <row r="19" spans="1:3">
      <c r="A19" s="4" t="s">
        <v>41</v>
      </c>
      <c r="B19" s="5" t="n">
        <v>4533</v>
      </c>
      <c r="C19" s="5" t="n">
        <v>7457</v>
      </c>
    </row>
    <row r="20" spans="1:3">
      <c r="A20" s="4" t="s">
        <v>42</v>
      </c>
      <c r="B20" s="5" t="n">
        <v>6763</v>
      </c>
      <c r="C20" s="5" t="n">
        <v>4094</v>
      </c>
    </row>
    <row r="21" spans="1:3">
      <c r="A21" s="4" t="s">
        <v>43</v>
      </c>
      <c r="B21" s="5" t="n">
        <v>38336</v>
      </c>
      <c r="C21" s="5" t="n">
        <v>62914</v>
      </c>
    </row>
    <row r="22" spans="1:3">
      <c r="A22" s="4" t="s">
        <v>44</v>
      </c>
      <c r="B22" s="5" t="n">
        <v>3000</v>
      </c>
      <c r="C22" s="5" t="n">
        <v>9289</v>
      </c>
    </row>
    <row r="23" spans="1:3">
      <c r="A23" s="4" t="s">
        <v>45</v>
      </c>
      <c r="B23" s="5" t="n">
        <v>58668</v>
      </c>
      <c r="C23" s="5" t="n">
        <v>87854</v>
      </c>
    </row>
    <row r="24" spans="1:3">
      <c r="A24" s="4" t="s">
        <v>46</v>
      </c>
      <c r="B24" s="5" t="n">
        <v>52924</v>
      </c>
      <c r="C24" s="5" t="n">
        <v>48483</v>
      </c>
    </row>
    <row r="25" spans="1:3">
      <c r="A25" s="4" t="s">
        <v>47</v>
      </c>
      <c r="B25" s="5" t="n">
        <v>1577</v>
      </c>
      <c r="C25" s="5" t="n">
        <v>1554</v>
      </c>
    </row>
    <row r="26" spans="1:3">
      <c r="A26" s="4" t="s">
        <v>48</v>
      </c>
      <c r="B26" s="5" t="n">
        <v>1659</v>
      </c>
      <c r="C26" s="5" t="n">
        <v>2219</v>
      </c>
    </row>
    <row r="27" spans="1:3">
      <c r="A27" s="4" t="s">
        <v>49</v>
      </c>
      <c r="B27" s="5" t="n">
        <v>114828</v>
      </c>
      <c r="C27" s="5" t="n">
        <v>140110</v>
      </c>
    </row>
    <row r="28" spans="1:3">
      <c r="A28" s="4" t="s">
        <v>50</v>
      </c>
      <c r="B28" s="4" t="s">
        <v>51</v>
      </c>
      <c r="C28" s="4" t="s">
        <v>51</v>
      </c>
    </row>
    <row r="29" spans="1:3">
      <c r="A29" s="3" t="s">
        <v>52</v>
      </c>
    </row>
    <row r="30" spans="1:3">
      <c r="A30" s="4" t="s">
        <v>53</v>
      </c>
      <c r="B30" s="5" t="n">
        <v>0</v>
      </c>
      <c r="C30" s="5" t="n">
        <v>0</v>
      </c>
    </row>
    <row r="31" spans="1:3">
      <c r="A31" s="4" t="s">
        <v>54</v>
      </c>
      <c r="B31" s="5" t="n">
        <v>242</v>
      </c>
      <c r="C31" s="5" t="n">
        <v>237</v>
      </c>
    </row>
    <row r="32" spans="1:3">
      <c r="A32" s="4" t="s">
        <v>55</v>
      </c>
      <c r="B32" s="5" t="n">
        <v>182192</v>
      </c>
      <c r="C32" s="5" t="n">
        <v>178028</v>
      </c>
    </row>
    <row r="33" spans="1:3">
      <c r="A33" s="4" t="s">
        <v>56</v>
      </c>
      <c r="B33" s="5" t="n">
        <v>-15712</v>
      </c>
      <c r="C33" s="5" t="n">
        <v>-15406</v>
      </c>
    </row>
    <row r="34" spans="1:3">
      <c r="A34" s="4" t="s">
        <v>57</v>
      </c>
      <c r="B34" s="5" t="n">
        <v>166722</v>
      </c>
      <c r="C34" s="5" t="n">
        <v>162859</v>
      </c>
    </row>
    <row r="35" spans="1:3">
      <c r="A35" s="4" t="s">
        <v>58</v>
      </c>
      <c r="B35" s="5" t="n">
        <v>28709</v>
      </c>
      <c r="C35" s="5" t="n">
        <v>27381</v>
      </c>
    </row>
    <row r="36" spans="1:3">
      <c r="A36" s="4" t="s">
        <v>59</v>
      </c>
      <c r="B36" s="5" t="n">
        <v>195431</v>
      </c>
      <c r="C36" s="5" t="n">
        <v>190240</v>
      </c>
    </row>
    <row r="37" spans="1:3">
      <c r="A37" s="4" t="s">
        <v>60</v>
      </c>
      <c r="B37" s="7" t="n">
        <v>310259</v>
      </c>
      <c r="C37" s="7" t="n">
        <v>330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08</v>
      </c>
    </row>
    <row r="4" spans="1:2">
      <c r="A4" s="4" t="s">
        <v>210</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198</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26203</v>
      </c>
      <c r="C2" s="7" t="n">
        <v>32429</v>
      </c>
    </row>
    <row r="3" spans="1:3">
      <c r="A3" s="4" t="s">
        <v>63</v>
      </c>
      <c r="B3" s="5" t="n">
        <v>13033</v>
      </c>
      <c r="C3" s="5" t="n">
        <v>12429</v>
      </c>
    </row>
    <row r="4" spans="1:3">
      <c r="A4" s="4" t="s">
        <v>64</v>
      </c>
      <c r="B4" s="5" t="n">
        <v>18420</v>
      </c>
      <c r="C4" s="5" t="n">
        <v>13143</v>
      </c>
    </row>
    <row r="5" spans="1:3">
      <c r="A5" s="4" t="s">
        <v>65</v>
      </c>
      <c r="B5" s="5" t="n">
        <v>318</v>
      </c>
      <c r="C5" s="5" t="n">
        <v>443</v>
      </c>
    </row>
    <row r="6" spans="1:3">
      <c r="A6" s="4" t="s">
        <v>66</v>
      </c>
      <c r="B6" s="5" t="n">
        <v>5193</v>
      </c>
      <c r="C6" s="5" t="n">
        <v>4862</v>
      </c>
    </row>
    <row r="7" spans="1:3">
      <c r="A7" s="4" t="s">
        <v>67</v>
      </c>
      <c r="B7" s="5" t="n">
        <v>27416</v>
      </c>
      <c r="C7" s="5" t="n">
        <v>34359</v>
      </c>
    </row>
    <row r="8" spans="1:3">
      <c r="A8" s="4" t="s">
        <v>68</v>
      </c>
      <c r="B8" s="5" t="n">
        <v>126931</v>
      </c>
      <c r="C8" s="5" t="n">
        <v>167938</v>
      </c>
    </row>
    <row r="9" spans="1:3">
      <c r="A9" s="4" t="s">
        <v>69</v>
      </c>
      <c r="B9" s="5" t="n">
        <v>7004</v>
      </c>
      <c r="C9" s="5" t="n">
        <v>1976</v>
      </c>
    </row>
    <row r="10" spans="1:3">
      <c r="A10" s="4" t="s">
        <v>70</v>
      </c>
      <c r="B10" s="5" t="n">
        <v>6036</v>
      </c>
      <c r="C10" s="5" t="n">
        <v>4100</v>
      </c>
    </row>
    <row r="11" spans="1:3">
      <c r="A11" s="4" t="s">
        <v>71</v>
      </c>
      <c r="B11" s="5" t="n">
        <v>4533</v>
      </c>
      <c r="C11" s="5" t="n">
        <v>7457</v>
      </c>
    </row>
    <row r="12" spans="1:3">
      <c r="A12" s="4" t="s">
        <v>72</v>
      </c>
      <c r="B12" s="5" t="n">
        <v>6763</v>
      </c>
      <c r="C12" s="5" t="n">
        <v>4094</v>
      </c>
    </row>
    <row r="13" spans="1:3">
      <c r="A13" s="4" t="s">
        <v>73</v>
      </c>
      <c r="B13" s="5" t="n">
        <v>38336</v>
      </c>
      <c r="C13" s="5" t="n">
        <v>62914</v>
      </c>
    </row>
    <row r="14" spans="1:3">
      <c r="A14" s="4" t="s">
        <v>74</v>
      </c>
      <c r="B14" s="5" t="n">
        <v>52924</v>
      </c>
      <c r="C14" s="5" t="n">
        <v>48483</v>
      </c>
    </row>
    <row r="15" spans="1:3">
      <c r="A15" s="4" t="s">
        <v>75</v>
      </c>
      <c r="B15" s="7" t="n">
        <v>1577</v>
      </c>
      <c r="C15" s="7" t="n">
        <v>1554</v>
      </c>
    </row>
    <row r="16" spans="1:3">
      <c r="A16" s="3" t="s">
        <v>52</v>
      </c>
    </row>
    <row r="17" spans="1:3">
      <c r="A17" s="4" t="s">
        <v>76</v>
      </c>
      <c r="B17" s="8" t="n">
        <v>0.01</v>
      </c>
      <c r="C17" s="8" t="n">
        <v>0.01</v>
      </c>
    </row>
    <row r="18" spans="1:3">
      <c r="A18" s="4" t="s">
        <v>77</v>
      </c>
      <c r="B18" s="5" t="n">
        <v>5000000</v>
      </c>
      <c r="C18" s="5" t="n">
        <v>5000000</v>
      </c>
    </row>
    <row r="19" spans="1:3">
      <c r="A19" s="4" t="s">
        <v>78</v>
      </c>
      <c r="B19" s="5" t="n">
        <v>0</v>
      </c>
      <c r="C19" s="5" t="n">
        <v>0</v>
      </c>
    </row>
    <row r="20" spans="1:3">
      <c r="A20" s="4" t="s">
        <v>79</v>
      </c>
      <c r="B20" s="5" t="n">
        <v>0</v>
      </c>
      <c r="C20" s="5" t="n">
        <v>0</v>
      </c>
    </row>
    <row r="21" spans="1:3">
      <c r="A21" s="4" t="s">
        <v>80</v>
      </c>
      <c r="B21" s="8" t="n">
        <v>0.01</v>
      </c>
      <c r="C21" s="8" t="n">
        <v>0.01</v>
      </c>
    </row>
    <row r="22" spans="1:3">
      <c r="A22" s="4" t="s">
        <v>81</v>
      </c>
      <c r="B22" s="5" t="n">
        <v>50000000</v>
      </c>
      <c r="C22" s="5" t="n">
        <v>50000000</v>
      </c>
    </row>
    <row r="23" spans="1:3">
      <c r="A23" s="4" t="s">
        <v>82</v>
      </c>
      <c r="B23" s="5" t="n">
        <v>24246518</v>
      </c>
      <c r="C23" s="5" t="n">
        <v>23651212</v>
      </c>
    </row>
    <row r="24" spans="1:3">
      <c r="A24" s="4" t="s">
        <v>83</v>
      </c>
      <c r="B24" s="5" t="n">
        <v>24246518</v>
      </c>
      <c r="C24" s="5" t="n">
        <v>23651212</v>
      </c>
    </row>
    <row r="25" spans="1:3">
      <c r="A25" s="4" t="s">
        <v>84</v>
      </c>
    </row>
    <row r="26" spans="1:3">
      <c r="A26" s="4" t="s">
        <v>62</v>
      </c>
      <c r="B26" s="7" t="n">
        <v>6479</v>
      </c>
      <c r="C26" s="7" t="n">
        <v>6487</v>
      </c>
    </row>
    <row r="27" spans="1:3">
      <c r="A27" s="4" t="s">
        <v>63</v>
      </c>
      <c r="B27" s="5" t="n">
        <v>12930</v>
      </c>
      <c r="C27" s="5" t="n">
        <v>12326</v>
      </c>
    </row>
    <row r="28" spans="1:3">
      <c r="A28" s="4" t="s">
        <v>64</v>
      </c>
      <c r="B28" s="5" t="n">
        <v>2369</v>
      </c>
      <c r="C28" s="5" t="n">
        <v>3200</v>
      </c>
    </row>
    <row r="29" spans="1:3">
      <c r="A29" s="4" t="s">
        <v>65</v>
      </c>
      <c r="B29" s="5" t="n">
        <v>146</v>
      </c>
      <c r="C29" s="5" t="n">
        <v>276</v>
      </c>
    </row>
    <row r="30" spans="1:3">
      <c r="A30" s="4" t="s">
        <v>66</v>
      </c>
      <c r="B30" s="5" t="n">
        <v>560</v>
      </c>
      <c r="C30" s="5" t="n">
        <v>976</v>
      </c>
    </row>
    <row r="31" spans="1:3">
      <c r="A31" s="4" t="s">
        <v>67</v>
      </c>
      <c r="B31" s="5" t="n">
        <v>27416</v>
      </c>
      <c r="C31" s="5" t="n">
        <v>34359</v>
      </c>
    </row>
    <row r="32" spans="1:3">
      <c r="A32" s="4" t="s">
        <v>68</v>
      </c>
      <c r="B32" s="5" t="n">
        <v>97179</v>
      </c>
      <c r="C32" s="5" t="n">
        <v>137479</v>
      </c>
    </row>
    <row r="33" spans="1:3">
      <c r="A33" s="4" t="s">
        <v>69</v>
      </c>
      <c r="B33" s="5" t="n">
        <v>275</v>
      </c>
      <c r="C33" s="5" t="n">
        <v>174</v>
      </c>
    </row>
    <row r="34" spans="1:3">
      <c r="A34" s="4" t="s">
        <v>70</v>
      </c>
      <c r="B34" s="5" t="n">
        <v>1241</v>
      </c>
      <c r="C34" s="5" t="n">
        <v>1810</v>
      </c>
    </row>
    <row r="35" spans="1:3">
      <c r="A35" s="4" t="s">
        <v>71</v>
      </c>
      <c r="B35" s="5" t="n">
        <v>950</v>
      </c>
      <c r="C35" s="5" t="n">
        <v>1453</v>
      </c>
    </row>
    <row r="36" spans="1:3">
      <c r="A36" s="4" t="s">
        <v>72</v>
      </c>
      <c r="B36" s="5" t="n">
        <v>2254</v>
      </c>
      <c r="C36" s="5" t="n">
        <v>2184</v>
      </c>
    </row>
    <row r="37" spans="1:3">
      <c r="A37" s="4" t="s">
        <v>73</v>
      </c>
      <c r="B37" s="5" t="n">
        <v>36864</v>
      </c>
      <c r="C37" s="5" t="n">
        <v>62914</v>
      </c>
    </row>
    <row r="38" spans="1:3">
      <c r="A38" s="4" t="s">
        <v>74</v>
      </c>
      <c r="B38" s="5" t="n">
        <v>25602</v>
      </c>
      <c r="C38" s="5" t="n">
        <v>48483</v>
      </c>
    </row>
    <row r="39" spans="1:3">
      <c r="A39" s="4" t="s">
        <v>75</v>
      </c>
      <c r="B39" s="7" t="n">
        <v>624</v>
      </c>
      <c r="C39" s="7" t="n">
        <v>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7" t="n">
        <v>38612</v>
      </c>
      <c r="C3" s="7" t="n">
        <v>45829</v>
      </c>
      <c r="D3" s="7" t="n">
        <v>71651</v>
      </c>
      <c r="E3" s="7" t="n">
        <v>82410</v>
      </c>
    </row>
    <row r="4" spans="1:5">
      <c r="A4" s="3" t="s">
        <v>89</v>
      </c>
    </row>
    <row r="5" spans="1:5">
      <c r="A5" s="4" t="s">
        <v>90</v>
      </c>
      <c r="B5" s="5" t="n">
        <v>4701</v>
      </c>
      <c r="C5" s="5" t="n">
        <v>4572</v>
      </c>
      <c r="D5" s="5" t="n">
        <v>9093</v>
      </c>
      <c r="E5" s="5" t="n">
        <v>9082</v>
      </c>
    </row>
    <row r="6" spans="1:5">
      <c r="A6" s="4" t="s">
        <v>91</v>
      </c>
      <c r="B6" s="5" t="n">
        <v>1187</v>
      </c>
      <c r="C6" s="5" t="n">
        <v>1202</v>
      </c>
      <c r="D6" s="5" t="n">
        <v>2391</v>
      </c>
      <c r="E6" s="5" t="n">
        <v>2403</v>
      </c>
    </row>
    <row r="7" spans="1:5">
      <c r="A7" s="4" t="s">
        <v>92</v>
      </c>
      <c r="B7" s="5" t="n">
        <v>-1855</v>
      </c>
      <c r="C7" s="5" t="n">
        <v>-102</v>
      </c>
      <c r="D7" s="5" t="n">
        <v>-15898</v>
      </c>
      <c r="E7" s="5" t="n">
        <v>-221</v>
      </c>
    </row>
    <row r="8" spans="1:5">
      <c r="A8" s="4" t="s">
        <v>93</v>
      </c>
      <c r="B8" s="5" t="n">
        <v>5711</v>
      </c>
      <c r="C8" s="5" t="n">
        <v>4052</v>
      </c>
      <c r="D8" s="5" t="n">
        <v>9190</v>
      </c>
      <c r="E8" s="5" t="n">
        <v>7715</v>
      </c>
    </row>
    <row r="9" spans="1:5">
      <c r="A9" s="4" t="s">
        <v>94</v>
      </c>
      <c r="B9" s="5" t="n">
        <v>1997</v>
      </c>
      <c r="C9" s="5" t="n">
        <v>186</v>
      </c>
      <c r="D9" s="5" t="n">
        <v>2101</v>
      </c>
      <c r="E9" s="5" t="n">
        <v>11</v>
      </c>
    </row>
    <row r="10" spans="1:5">
      <c r="A10" s="4" t="s">
        <v>95</v>
      </c>
      <c r="B10" s="5" t="n">
        <v>38943</v>
      </c>
      <c r="C10" s="5" t="n">
        <v>43535</v>
      </c>
      <c r="D10" s="5" t="n">
        <v>62420</v>
      </c>
      <c r="E10" s="5" t="n">
        <v>83551</v>
      </c>
    </row>
    <row r="11" spans="1:5">
      <c r="A11" s="4" t="s">
        <v>96</v>
      </c>
      <c r="B11" s="5" t="n">
        <v>-331</v>
      </c>
      <c r="C11" s="5" t="n">
        <v>2294</v>
      </c>
      <c r="D11" s="5" t="n">
        <v>9231</v>
      </c>
      <c r="E11" s="5" t="n">
        <v>-1141</v>
      </c>
    </row>
    <row r="12" spans="1:5">
      <c r="A12" s="3" t="s">
        <v>97</v>
      </c>
    </row>
    <row r="13" spans="1:5">
      <c r="A13" s="4" t="s">
        <v>98</v>
      </c>
      <c r="B13" s="5" t="n">
        <v>-1702</v>
      </c>
      <c r="C13" s="5" t="n">
        <v>-2037</v>
      </c>
      <c r="D13" s="5" t="n">
        <v>-3949</v>
      </c>
      <c r="E13" s="5" t="n">
        <v>-3995</v>
      </c>
    </row>
    <row r="14" spans="1:5">
      <c r="A14" s="4" t="s">
        <v>99</v>
      </c>
      <c r="B14" s="5" t="n">
        <v>22</v>
      </c>
      <c r="C14" s="5" t="n">
        <v>49</v>
      </c>
      <c r="D14" s="5" t="n">
        <v>180</v>
      </c>
      <c r="E14" s="5" t="n">
        <v>224</v>
      </c>
    </row>
    <row r="15" spans="1:5">
      <c r="A15" s="4" t="s">
        <v>100</v>
      </c>
      <c r="B15" s="5" t="n">
        <v>-1680</v>
      </c>
      <c r="C15" s="5" t="n">
        <v>-1988</v>
      </c>
      <c r="D15" s="5" t="n">
        <v>-3769</v>
      </c>
      <c r="E15" s="5" t="n">
        <v>-3771</v>
      </c>
    </row>
    <row r="16" spans="1:5">
      <c r="A16" s="4" t="s">
        <v>101</v>
      </c>
      <c r="B16" s="5" t="n">
        <v>-2011</v>
      </c>
      <c r="C16" s="5" t="n">
        <v>306</v>
      </c>
      <c r="D16" s="5" t="n">
        <v>5462</v>
      </c>
      <c r="E16" s="5" t="n">
        <v>-4912</v>
      </c>
    </row>
    <row r="17" spans="1:5">
      <c r="A17" s="4" t="s">
        <v>102</v>
      </c>
      <c r="B17" s="5" t="n">
        <v>-348</v>
      </c>
      <c r="C17" s="5" t="n">
        <v>193</v>
      </c>
      <c r="D17" s="5" t="n">
        <v>-213</v>
      </c>
      <c r="E17" s="5" t="n">
        <v>270</v>
      </c>
    </row>
    <row r="18" spans="1:5">
      <c r="A18" s="4" t="s">
        <v>103</v>
      </c>
      <c r="B18" s="5" t="n">
        <v>-1663</v>
      </c>
      <c r="C18" s="5" t="n">
        <v>113</v>
      </c>
      <c r="D18" s="5" t="n">
        <v>5675</v>
      </c>
      <c r="E18" s="5" t="n">
        <v>-5182</v>
      </c>
    </row>
    <row r="19" spans="1:5">
      <c r="A19" s="3" t="s">
        <v>104</v>
      </c>
    </row>
    <row r="20" spans="1:5">
      <c r="A20" s="4" t="s">
        <v>105</v>
      </c>
      <c r="B20" s="5" t="n">
        <v>0</v>
      </c>
      <c r="C20" s="5" t="n">
        <v>-38</v>
      </c>
      <c r="D20" s="5" t="n">
        <v>0</v>
      </c>
      <c r="E20" s="5" t="n">
        <v>134</v>
      </c>
    </row>
    <row r="21" spans="1:5">
      <c r="A21" s="4" t="s">
        <v>106</v>
      </c>
      <c r="B21" s="5" t="n">
        <v>0</v>
      </c>
      <c r="C21" s="5" t="n">
        <v>-38</v>
      </c>
      <c r="D21" s="5" t="n">
        <v>0</v>
      </c>
      <c r="E21" s="5" t="n">
        <v>134</v>
      </c>
    </row>
    <row r="22" spans="1:5">
      <c r="A22" s="4" t="s">
        <v>107</v>
      </c>
      <c r="B22" s="5" t="n">
        <v>-1663</v>
      </c>
      <c r="C22" s="5" t="n">
        <v>75</v>
      </c>
      <c r="D22" s="5" t="n">
        <v>5675</v>
      </c>
      <c r="E22" s="5" t="n">
        <v>-5048</v>
      </c>
    </row>
    <row r="23" spans="1:5">
      <c r="A23" s="4" t="s">
        <v>108</v>
      </c>
      <c r="B23" s="5" t="n">
        <v>-659</v>
      </c>
      <c r="C23" s="5" t="n">
        <v>-141</v>
      </c>
      <c r="D23" s="5" t="n">
        <v>-5409</v>
      </c>
      <c r="E23" s="5" t="n">
        <v>1378</v>
      </c>
    </row>
    <row r="24" spans="1:5">
      <c r="A24" s="4" t="s">
        <v>109</v>
      </c>
      <c r="B24" s="7" t="n">
        <v>-2322</v>
      </c>
      <c r="C24" s="7" t="n">
        <v>-66</v>
      </c>
      <c r="D24" s="7" t="n">
        <v>266</v>
      </c>
      <c r="E24" s="7" t="n">
        <v>-3670</v>
      </c>
    </row>
    <row r="25" spans="1:5">
      <c r="A25" s="3" t="s">
        <v>110</v>
      </c>
    </row>
    <row r="26" spans="1:5">
      <c r="A26" s="4" t="s">
        <v>111</v>
      </c>
      <c r="B26" s="8" t="n">
        <v>-0.1</v>
      </c>
      <c r="C26" s="7" t="n">
        <v>0</v>
      </c>
      <c r="D26" s="8" t="n">
        <v>0.01</v>
      </c>
      <c r="E26" s="8" t="n">
        <v>-0.16</v>
      </c>
    </row>
    <row r="27" spans="1:5">
      <c r="A27" s="4" t="s">
        <v>112</v>
      </c>
      <c r="B27" s="5" t="n">
        <v>0</v>
      </c>
      <c r="C27" s="5" t="n">
        <v>0</v>
      </c>
      <c r="D27" s="5" t="n">
        <v>0</v>
      </c>
      <c r="E27" s="5" t="n">
        <v>0</v>
      </c>
    </row>
    <row r="28" spans="1:5">
      <c r="A28" s="4" t="s">
        <v>113</v>
      </c>
      <c r="B28" s="9" t="n">
        <v>-0.1</v>
      </c>
      <c r="C28" s="5" t="n">
        <v>0</v>
      </c>
      <c r="D28" s="9" t="n">
        <v>0.01</v>
      </c>
      <c r="E28" s="9" t="n">
        <v>-0.16</v>
      </c>
    </row>
    <row r="29" spans="1:5">
      <c r="A29" s="3" t="s">
        <v>114</v>
      </c>
    </row>
    <row r="30" spans="1:5">
      <c r="A30" s="4" t="s">
        <v>111</v>
      </c>
      <c r="B30" s="9" t="n">
        <v>-0.1</v>
      </c>
      <c r="C30" s="5" t="n">
        <v>0</v>
      </c>
      <c r="D30" s="9" t="n">
        <v>0.01</v>
      </c>
      <c r="E30" s="9" t="n">
        <v>-0.16</v>
      </c>
    </row>
    <row r="31" spans="1:5">
      <c r="A31" s="4" t="s">
        <v>112</v>
      </c>
      <c r="B31" s="5" t="n">
        <v>0</v>
      </c>
      <c r="C31" s="5" t="n">
        <v>0</v>
      </c>
      <c r="D31" s="5" t="n">
        <v>0</v>
      </c>
      <c r="E31" s="5" t="n">
        <v>0</v>
      </c>
    </row>
    <row r="32" spans="1:5">
      <c r="A32" s="4" t="s">
        <v>113</v>
      </c>
      <c r="B32" s="8" t="n">
        <v>-0.1</v>
      </c>
      <c r="C32" s="7" t="n">
        <v>0</v>
      </c>
      <c r="D32" s="8" t="n">
        <v>0.01</v>
      </c>
      <c r="E32" s="8" t="n">
        <v>-0.16</v>
      </c>
    </row>
    <row r="33" spans="1:5">
      <c r="A33" s="4" t="s">
        <v>115</v>
      </c>
      <c r="B33" s="5" t="n">
        <v>24352</v>
      </c>
      <c r="C33" s="5" t="n">
        <v>23548</v>
      </c>
      <c r="D33" s="5" t="n">
        <v>24227</v>
      </c>
      <c r="E33" s="5" t="n">
        <v>23509</v>
      </c>
    </row>
    <row r="34" spans="1:5">
      <c r="A34" s="4" t="s">
        <v>116</v>
      </c>
      <c r="B34" s="5" t="n">
        <v>24352</v>
      </c>
      <c r="C34" s="5" t="n">
        <v>23548</v>
      </c>
      <c r="D34" s="5" t="n">
        <v>25239</v>
      </c>
      <c r="E34" s="5" t="n">
        <v>23509</v>
      </c>
    </row>
    <row r="35" spans="1:5">
      <c r="A35" s="4" t="s">
        <v>117</v>
      </c>
    </row>
    <row r="36" spans="1:5">
      <c r="A36" s="4" t="s">
        <v>88</v>
      </c>
      <c r="B36" s="7" t="n">
        <v>23904</v>
      </c>
      <c r="C36" s="7" t="n">
        <v>32274</v>
      </c>
      <c r="D36" s="7" t="n">
        <v>45907</v>
      </c>
      <c r="E36" s="7" t="n">
        <v>56970</v>
      </c>
    </row>
    <row r="37" spans="1:5">
      <c r="A37" s="4" t="s">
        <v>118</v>
      </c>
      <c r="B37" s="5" t="n">
        <v>16736</v>
      </c>
      <c r="C37" s="5" t="n">
        <v>23688</v>
      </c>
      <c r="D37" s="5" t="n">
        <v>36283</v>
      </c>
      <c r="E37" s="5" t="n">
        <v>45166</v>
      </c>
    </row>
    <row r="38" spans="1:5">
      <c r="A38" s="4" t="s">
        <v>119</v>
      </c>
    </row>
    <row r="39" spans="1:5">
      <c r="A39" s="4" t="s">
        <v>88</v>
      </c>
      <c r="B39" s="5" t="n">
        <v>1101</v>
      </c>
      <c r="C39" s="5" t="n">
        <v>1067</v>
      </c>
      <c r="D39" s="5" t="n">
        <v>1994</v>
      </c>
      <c r="E39" s="5" t="n">
        <v>1993</v>
      </c>
    </row>
    <row r="40" spans="1:5">
      <c r="A40" s="4" t="s">
        <v>118</v>
      </c>
      <c r="B40" s="5" t="n">
        <v>1101</v>
      </c>
      <c r="C40" s="5" t="n">
        <v>1067</v>
      </c>
      <c r="D40" s="5" t="n">
        <v>1994</v>
      </c>
      <c r="E40" s="5" t="n">
        <v>1993</v>
      </c>
    </row>
    <row r="41" spans="1:5">
      <c r="A41" s="4" t="s">
        <v>120</v>
      </c>
    </row>
    <row r="42" spans="1:5">
      <c r="A42" s="4" t="s">
        <v>88</v>
      </c>
      <c r="B42" s="5" t="n">
        <v>13601</v>
      </c>
      <c r="C42" s="5" t="n">
        <v>12427</v>
      </c>
      <c r="D42" s="5" t="n">
        <v>23724</v>
      </c>
      <c r="E42" s="5" t="n">
        <v>23331</v>
      </c>
    </row>
    <row r="43" spans="1:5">
      <c r="A43" s="4" t="s">
        <v>118</v>
      </c>
      <c r="B43" s="5" t="n">
        <v>9365</v>
      </c>
      <c r="C43" s="5" t="n">
        <v>8870</v>
      </c>
      <c r="D43" s="5" t="n">
        <v>17266</v>
      </c>
      <c r="E43" s="5" t="n">
        <v>17402</v>
      </c>
    </row>
    <row r="44" spans="1:5">
      <c r="A44" s="4" t="s">
        <v>121</v>
      </c>
    </row>
    <row r="45" spans="1:5">
      <c r="A45" s="4" t="s">
        <v>88</v>
      </c>
      <c r="B45" s="7" t="n">
        <v>6</v>
      </c>
      <c r="C45" s="7" t="n">
        <v>61</v>
      </c>
      <c r="D45" s="7" t="n">
        <v>26</v>
      </c>
      <c r="E45" s="7"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19"/>
    <col customWidth="1" max="5" min="5" width="26"/>
    <col customWidth="1" max="6" min="6" width="26"/>
    <col customWidth="1" max="7" min="7" width="26"/>
    <col customWidth="1" max="8" min="8" width="25"/>
    <col customWidth="1" max="9" min="9" width="19"/>
    <col customWidth="1" max="10" min="10" width="23"/>
  </cols>
  <sheetData>
    <row r="1" spans="1:10">
      <c r="A1" s="1" t="s">
        <v>285</v>
      </c>
      <c r="B1" s="2" t="s">
        <v>286</v>
      </c>
      <c r="C1" s="2" t="s">
        <v>287</v>
      </c>
      <c r="D1" s="2" t="s">
        <v>288</v>
      </c>
      <c r="E1" s="2" t="s">
        <v>286</v>
      </c>
      <c r="F1" s="2" t="s">
        <v>289</v>
      </c>
      <c r="G1" s="2" t="s">
        <v>290</v>
      </c>
      <c r="H1" s="2" t="s">
        <v>291</v>
      </c>
      <c r="I1" s="2" t="s">
        <v>292</v>
      </c>
      <c r="J1" s="2" t="s">
        <v>293</v>
      </c>
    </row>
    <row r="2" spans="1:10">
      <c r="A2" s="3" t="s">
        <v>294</v>
      </c>
    </row>
    <row r="3" spans="1:10">
      <c r="A3" s="4" t="s">
        <v>295</v>
      </c>
      <c r="J3" s="5" t="n">
        <v>1413</v>
      </c>
    </row>
    <row r="4" spans="1:10">
      <c r="A4" s="4" t="s">
        <v>296</v>
      </c>
      <c r="J4" s="5" t="n">
        <v>90400</v>
      </c>
    </row>
    <row r="5" spans="1:10">
      <c r="A5" s="4" t="s">
        <v>120</v>
      </c>
    </row>
    <row r="6" spans="1:10">
      <c r="A6" s="3" t="s">
        <v>294</v>
      </c>
    </row>
    <row r="7" spans="1:10">
      <c r="A7" s="4" t="s">
        <v>295</v>
      </c>
      <c r="J7" s="5" t="n">
        <v>1399</v>
      </c>
    </row>
    <row r="8" spans="1:10">
      <c r="A8" s="4" t="s">
        <v>296</v>
      </c>
      <c r="J8" s="5" t="n">
        <v>87300</v>
      </c>
    </row>
    <row r="9" spans="1:10">
      <c r="A9" s="4" t="s">
        <v>297</v>
      </c>
    </row>
    <row r="10" spans="1:10">
      <c r="A10" s="3" t="s">
        <v>294</v>
      </c>
    </row>
    <row r="11" spans="1:10">
      <c r="A11" s="4" t="s">
        <v>295</v>
      </c>
      <c r="J11" s="5" t="n">
        <v>14</v>
      </c>
    </row>
    <row r="12" spans="1:10">
      <c r="A12" s="4" t="s">
        <v>296</v>
      </c>
      <c r="J12" s="5" t="n">
        <v>3100</v>
      </c>
    </row>
    <row r="13" spans="1:10">
      <c r="A13" s="4" t="s">
        <v>298</v>
      </c>
    </row>
    <row r="14" spans="1:10">
      <c r="A14" s="3" t="s">
        <v>294</v>
      </c>
    </row>
    <row r="15" spans="1:10">
      <c r="A15" s="4" t="s">
        <v>299</v>
      </c>
      <c r="D15" s="5" t="n">
        <v>11</v>
      </c>
    </row>
    <row r="16" spans="1:10">
      <c r="A16" s="4" t="s">
        <v>300</v>
      </c>
    </row>
    <row r="17" spans="1:10">
      <c r="A17" s="3" t="s">
        <v>294</v>
      </c>
    </row>
    <row r="18" spans="1:10">
      <c r="A18" s="4" t="s">
        <v>301</v>
      </c>
      <c r="G18" s="5" t="n">
        <v>5</v>
      </c>
    </row>
    <row r="19" spans="1:10">
      <c r="A19" s="4" t="s">
        <v>302</v>
      </c>
    </row>
    <row r="20" spans="1:10">
      <c r="A20" s="3" t="s">
        <v>294</v>
      </c>
    </row>
    <row r="21" spans="1:10">
      <c r="A21" s="4" t="s">
        <v>303</v>
      </c>
      <c r="G21" s="10" t="n">
        <v>47.2</v>
      </c>
    </row>
    <row r="22" spans="1:10">
      <c r="A22" s="4" t="s">
        <v>304</v>
      </c>
    </row>
    <row r="23" spans="1:10">
      <c r="A23" s="3" t="s">
        <v>294</v>
      </c>
    </row>
    <row r="24" spans="1:10">
      <c r="A24" s="4" t="s">
        <v>301</v>
      </c>
      <c r="H24" s="5" t="n">
        <v>2</v>
      </c>
    </row>
    <row r="25" spans="1:10">
      <c r="A25" s="4" t="s">
        <v>305</v>
      </c>
    </row>
    <row r="26" spans="1:10">
      <c r="A26" s="3" t="s">
        <v>294</v>
      </c>
    </row>
    <row r="27" spans="1:10">
      <c r="A27" s="4" t="s">
        <v>301</v>
      </c>
      <c r="F27" s="5" t="n">
        <v>1</v>
      </c>
    </row>
    <row r="28" spans="1:10">
      <c r="A28" s="4" t="s">
        <v>303</v>
      </c>
      <c r="F28" s="10" t="n">
        <v>5.5</v>
      </c>
    </row>
    <row r="29" spans="1:10">
      <c r="A29" s="4" t="s">
        <v>306</v>
      </c>
    </row>
    <row r="30" spans="1:10">
      <c r="A30" s="3" t="s">
        <v>294</v>
      </c>
    </row>
    <row r="31" spans="1:10">
      <c r="A31" s="4" t="s">
        <v>303</v>
      </c>
      <c r="H31" s="10" t="n">
        <v>9.300000000000001</v>
      </c>
    </row>
    <row r="32" spans="1:10">
      <c r="A32" s="4" t="s">
        <v>307</v>
      </c>
    </row>
    <row r="33" spans="1:10">
      <c r="A33" s="3" t="s">
        <v>294</v>
      </c>
    </row>
    <row r="34" spans="1:10">
      <c r="A34" s="4" t="s">
        <v>299</v>
      </c>
      <c r="B34" s="5" t="n">
        <v>2</v>
      </c>
    </row>
    <row r="35" spans="1:10">
      <c r="A35" s="4" t="s">
        <v>308</v>
      </c>
    </row>
    <row r="36" spans="1:10">
      <c r="A36" s="3" t="s">
        <v>294</v>
      </c>
    </row>
    <row r="37" spans="1:10">
      <c r="A37" s="4" t="s">
        <v>301</v>
      </c>
      <c r="I37" s="5" t="n">
        <v>9</v>
      </c>
    </row>
    <row r="38" spans="1:10">
      <c r="A38" s="4" t="s">
        <v>309</v>
      </c>
    </row>
    <row r="39" spans="1:10">
      <c r="A39" s="3" t="s">
        <v>294</v>
      </c>
    </row>
    <row r="40" spans="1:10">
      <c r="A40" s="4" t="s">
        <v>301</v>
      </c>
      <c r="E40" s="5" t="n">
        <v>2</v>
      </c>
    </row>
    <row r="41" spans="1:10">
      <c r="A41" s="4" t="s">
        <v>303</v>
      </c>
      <c r="B41" s="10" t="n">
        <v>54.5</v>
      </c>
      <c r="E41" s="10" t="n">
        <v>54.5</v>
      </c>
    </row>
    <row r="42" spans="1:10">
      <c r="A42" s="4" t="s">
        <v>310</v>
      </c>
    </row>
    <row r="43" spans="1:10">
      <c r="A43" s="3" t="s">
        <v>294</v>
      </c>
    </row>
    <row r="44" spans="1:10">
      <c r="A44" s="4" t="s">
        <v>311</v>
      </c>
      <c r="C44" s="7" t="n">
        <v>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160</v>
      </c>
    </row>
    <row r="3" spans="1:2">
      <c r="A3" s="4" t="s">
        <v>314</v>
      </c>
      <c r="B3" s="7" t="n">
        <v>77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5</v>
      </c>
      <c r="B1" s="2" t="s">
        <v>86</v>
      </c>
      <c r="D1" s="2" t="s">
        <v>1</v>
      </c>
    </row>
    <row r="2" spans="1:7">
      <c r="B2" s="2" t="s">
        <v>2</v>
      </c>
      <c r="C2" s="2" t="s">
        <v>87</v>
      </c>
      <c r="D2" s="2" t="s">
        <v>2</v>
      </c>
      <c r="E2" s="2" t="s">
        <v>87</v>
      </c>
      <c r="F2" s="2" t="s">
        <v>316</v>
      </c>
      <c r="G2" s="2" t="s">
        <v>23</v>
      </c>
    </row>
    <row r="3" spans="1:7">
      <c r="A3" s="3" t="s">
        <v>317</v>
      </c>
    </row>
    <row r="4" spans="1:7">
      <c r="A4" s="4" t="s">
        <v>55</v>
      </c>
      <c r="B4" s="7" t="n">
        <v>182192</v>
      </c>
      <c r="D4" s="7" t="n">
        <v>182192</v>
      </c>
      <c r="G4" s="7" t="n">
        <v>178028</v>
      </c>
    </row>
    <row r="5" spans="1:7">
      <c r="A5" s="3" t="s">
        <v>318</v>
      </c>
    </row>
    <row r="6" spans="1:7">
      <c r="A6" s="4" t="s">
        <v>66</v>
      </c>
      <c r="B6" s="5" t="n">
        <v>5193</v>
      </c>
      <c r="D6" s="5" t="n">
        <v>5193</v>
      </c>
      <c r="G6" s="5" t="n">
        <v>4862</v>
      </c>
    </row>
    <row r="7" spans="1:7">
      <c r="A7" s="4" t="s">
        <v>69</v>
      </c>
      <c r="B7" s="5" t="n">
        <v>7004</v>
      </c>
      <c r="D7" s="5" t="n">
        <v>7004</v>
      </c>
      <c r="G7" s="5" t="n">
        <v>1976</v>
      </c>
    </row>
    <row r="8" spans="1:7">
      <c r="A8" s="4" t="s">
        <v>38</v>
      </c>
      <c r="B8" s="5" t="n">
        <v>310259</v>
      </c>
      <c r="D8" s="5" t="n">
        <v>310259</v>
      </c>
      <c r="G8" s="5" t="n">
        <v>330350</v>
      </c>
    </row>
    <row r="9" spans="1:7">
      <c r="A9" s="3" t="s">
        <v>319</v>
      </c>
    </row>
    <row r="10" spans="1:7">
      <c r="A10" s="4" t="s">
        <v>72</v>
      </c>
      <c r="B10" s="5" t="n">
        <v>6763</v>
      </c>
      <c r="D10" s="5" t="n">
        <v>6763</v>
      </c>
      <c r="G10" s="5" t="n">
        <v>4094</v>
      </c>
    </row>
    <row r="11" spans="1:7">
      <c r="A11" s="4" t="s">
        <v>75</v>
      </c>
      <c r="B11" s="5" t="n">
        <v>1577</v>
      </c>
      <c r="D11" s="5" t="n">
        <v>1577</v>
      </c>
      <c r="G11" s="5" t="n">
        <v>1554</v>
      </c>
    </row>
    <row r="12" spans="1:7">
      <c r="A12" s="4" t="s">
        <v>49</v>
      </c>
      <c r="B12" s="5" t="n">
        <v>114828</v>
      </c>
      <c r="D12" s="5" t="n">
        <v>114828</v>
      </c>
      <c r="G12" s="5" t="n">
        <v>140110</v>
      </c>
    </row>
    <row r="13" spans="1:7">
      <c r="A13" s="3" t="s">
        <v>320</v>
      </c>
    </row>
    <row r="14" spans="1:7">
      <c r="A14" s="4" t="s">
        <v>56</v>
      </c>
      <c r="B14" s="5" t="n">
        <v>-15712</v>
      </c>
      <c r="D14" s="5" t="n">
        <v>-15712</v>
      </c>
      <c r="G14" s="5" t="n">
        <v>-15406</v>
      </c>
    </row>
    <row r="15" spans="1:7">
      <c r="A15" s="4" t="s">
        <v>57</v>
      </c>
      <c r="B15" s="5" t="n">
        <v>166722</v>
      </c>
      <c r="D15" s="5" t="n">
        <v>166722</v>
      </c>
      <c r="G15" s="5" t="n">
        <v>162859</v>
      </c>
    </row>
    <row r="16" spans="1:7">
      <c r="A16" s="4" t="s">
        <v>59</v>
      </c>
      <c r="B16" s="5" t="n">
        <v>195431</v>
      </c>
      <c r="D16" s="5" t="n">
        <v>195431</v>
      </c>
      <c r="G16" s="5" t="n">
        <v>190240</v>
      </c>
    </row>
    <row r="17" spans="1:7">
      <c r="A17" s="4" t="s">
        <v>60</v>
      </c>
      <c r="B17" s="5" t="n">
        <v>310259</v>
      </c>
      <c r="D17" s="5" t="n">
        <v>310259</v>
      </c>
      <c r="G17" s="7" t="n">
        <v>330350</v>
      </c>
    </row>
    <row r="18" spans="1:7">
      <c r="A18" s="3" t="s">
        <v>321</v>
      </c>
    </row>
    <row r="19" spans="1:7">
      <c r="A19" s="4" t="s">
        <v>88</v>
      </c>
      <c r="B19" s="5" t="n">
        <v>38612</v>
      </c>
      <c r="C19" s="7" t="n">
        <v>45829</v>
      </c>
      <c r="D19" s="5" t="n">
        <v>71651</v>
      </c>
      <c r="E19" s="7" t="n">
        <v>82410</v>
      </c>
    </row>
    <row r="20" spans="1:7">
      <c r="A20" s="3" t="s">
        <v>322</v>
      </c>
    </row>
    <row r="21" spans="1:7">
      <c r="A21" s="4" t="s">
        <v>95</v>
      </c>
      <c r="B21" s="5" t="n">
        <v>38943</v>
      </c>
      <c r="C21" s="5" t="n">
        <v>43535</v>
      </c>
      <c r="D21" s="5" t="n">
        <v>62420</v>
      </c>
      <c r="E21" s="5" t="n">
        <v>83551</v>
      </c>
    </row>
    <row r="22" spans="1:7">
      <c r="A22" s="4" t="s">
        <v>96</v>
      </c>
      <c r="B22" s="5" t="n">
        <v>-331</v>
      </c>
      <c r="C22" s="5" t="n">
        <v>2294</v>
      </c>
      <c r="D22" s="5" t="n">
        <v>9231</v>
      </c>
      <c r="E22" s="5" t="n">
        <v>-1141</v>
      </c>
    </row>
    <row r="23" spans="1:7">
      <c r="A23" s="4" t="s">
        <v>101</v>
      </c>
      <c r="B23" s="5" t="n">
        <v>-2011</v>
      </c>
      <c r="C23" s="5" t="n">
        <v>306</v>
      </c>
      <c r="D23" s="5" t="n">
        <v>5462</v>
      </c>
      <c r="E23" s="5" t="n">
        <v>-4912</v>
      </c>
    </row>
    <row r="24" spans="1:7">
      <c r="A24" s="4" t="s">
        <v>102</v>
      </c>
      <c r="B24" s="5" t="n">
        <v>-348</v>
      </c>
      <c r="C24" s="5" t="n">
        <v>193</v>
      </c>
      <c r="D24" s="5" t="n">
        <v>-213</v>
      </c>
      <c r="E24" s="5" t="n">
        <v>270</v>
      </c>
    </row>
    <row r="25" spans="1:7">
      <c r="A25" s="4" t="s">
        <v>103</v>
      </c>
      <c r="B25" s="5" t="n">
        <v>-1663</v>
      </c>
      <c r="C25" s="5" t="n">
        <v>113</v>
      </c>
      <c r="D25" s="5" t="n">
        <v>5675</v>
      </c>
      <c r="E25" s="5" t="n">
        <v>-5182</v>
      </c>
    </row>
    <row r="26" spans="1:7">
      <c r="A26" s="4" t="s">
        <v>107</v>
      </c>
      <c r="B26" s="5" t="n">
        <v>-1663</v>
      </c>
      <c r="C26" s="5" t="n">
        <v>75</v>
      </c>
      <c r="D26" s="5" t="n">
        <v>5675</v>
      </c>
      <c r="E26" s="5" t="n">
        <v>-5048</v>
      </c>
    </row>
    <row r="27" spans="1:7">
      <c r="A27" s="4" t="s">
        <v>109</v>
      </c>
      <c r="B27" s="7" t="n">
        <v>-2322</v>
      </c>
      <c r="C27" s="7" t="n">
        <v>-66</v>
      </c>
      <c r="D27" s="7" t="n">
        <v>266</v>
      </c>
      <c r="E27" s="7" t="n">
        <v>-3670</v>
      </c>
    </row>
    <row r="28" spans="1:7">
      <c r="A28" s="4" t="s">
        <v>323</v>
      </c>
      <c r="B28" s="8" t="n">
        <v>-0.1</v>
      </c>
      <c r="C28" s="7" t="n">
        <v>0</v>
      </c>
      <c r="D28" s="8" t="n">
        <v>0.01</v>
      </c>
      <c r="E28" s="8" t="n">
        <v>-0.16</v>
      </c>
    </row>
    <row r="29" spans="1:7">
      <c r="A29" s="4" t="s">
        <v>324</v>
      </c>
      <c r="B29" s="8" t="n">
        <v>-0.1</v>
      </c>
      <c r="C29" s="7" t="n">
        <v>0</v>
      </c>
      <c r="D29" s="8" t="n">
        <v>0.01</v>
      </c>
      <c r="E29" s="8" t="n">
        <v>-0.16</v>
      </c>
    </row>
    <row r="30" spans="1:7">
      <c r="A30" s="4" t="s">
        <v>325</v>
      </c>
    </row>
    <row r="31" spans="1:7">
      <c r="A31" s="3" t="s">
        <v>317</v>
      </c>
    </row>
    <row r="32" spans="1:7">
      <c r="A32" s="4" t="s">
        <v>55</v>
      </c>
      <c r="F32" s="7" t="n">
        <v>600</v>
      </c>
    </row>
    <row r="33" spans="1:7">
      <c r="A33" s="3" t="s">
        <v>318</v>
      </c>
    </row>
    <row r="34" spans="1:7">
      <c r="A34" s="4" t="s">
        <v>66</v>
      </c>
      <c r="B34" s="7" t="n">
        <v>-118</v>
      </c>
      <c r="D34" s="7" t="n">
        <v>-118</v>
      </c>
    </row>
    <row r="35" spans="1:7">
      <c r="A35" s="4" t="s">
        <v>69</v>
      </c>
      <c r="B35" s="5" t="n">
        <v>-768</v>
      </c>
      <c r="D35" s="5" t="n">
        <v>-768</v>
      </c>
    </row>
    <row r="36" spans="1:7">
      <c r="A36" s="4" t="s">
        <v>38</v>
      </c>
      <c r="B36" s="5" t="n">
        <v>-886</v>
      </c>
      <c r="D36" s="5" t="n">
        <v>-886</v>
      </c>
    </row>
    <row r="37" spans="1:7">
      <c r="A37" s="3" t="s">
        <v>319</v>
      </c>
    </row>
    <row r="38" spans="1:7">
      <c r="A38" s="4" t="s">
        <v>72</v>
      </c>
      <c r="B38" s="5" t="n">
        <v>-565</v>
      </c>
      <c r="D38" s="5" t="n">
        <v>-565</v>
      </c>
    </row>
    <row r="39" spans="1:7">
      <c r="A39" s="4" t="s">
        <v>75</v>
      </c>
      <c r="B39" s="5" t="n">
        <v>-1253</v>
      </c>
      <c r="D39" s="5" t="n">
        <v>-1253</v>
      </c>
    </row>
    <row r="40" spans="1:7">
      <c r="A40" s="4" t="s">
        <v>49</v>
      </c>
      <c r="B40" s="5" t="n">
        <v>-1818</v>
      </c>
      <c r="D40" s="5" t="n">
        <v>-1818</v>
      </c>
    </row>
    <row r="41" spans="1:7">
      <c r="A41" s="3" t="s">
        <v>320</v>
      </c>
    </row>
    <row r="42" spans="1:7">
      <c r="A42" s="4" t="s">
        <v>56</v>
      </c>
      <c r="B42" s="5" t="n">
        <v>932</v>
      </c>
      <c r="D42" s="5" t="n">
        <v>932</v>
      </c>
    </row>
    <row r="43" spans="1:7">
      <c r="A43" s="4" t="s">
        <v>57</v>
      </c>
      <c r="B43" s="5" t="n">
        <v>932</v>
      </c>
      <c r="D43" s="5" t="n">
        <v>932</v>
      </c>
    </row>
    <row r="44" spans="1:7">
      <c r="A44" s="4" t="s">
        <v>59</v>
      </c>
      <c r="B44" s="5" t="n">
        <v>932</v>
      </c>
      <c r="D44" s="5" t="n">
        <v>932</v>
      </c>
    </row>
    <row r="45" spans="1:7">
      <c r="A45" s="4" t="s">
        <v>60</v>
      </c>
      <c r="B45" s="5" t="n">
        <v>-886</v>
      </c>
      <c r="D45" s="5" t="n">
        <v>-886</v>
      </c>
    </row>
    <row r="46" spans="1:7">
      <c r="A46" s="3" t="s">
        <v>321</v>
      </c>
    </row>
    <row r="47" spans="1:7">
      <c r="A47" s="4" t="s">
        <v>88</v>
      </c>
      <c r="B47" s="5" t="n">
        <v>92</v>
      </c>
      <c r="D47" s="5" t="n">
        <v>191</v>
      </c>
    </row>
    <row r="48" spans="1:7">
      <c r="A48" s="3" t="s">
        <v>322</v>
      </c>
    </row>
    <row r="49" spans="1:7">
      <c r="A49" s="4" t="s">
        <v>95</v>
      </c>
      <c r="B49" s="5" t="n">
        <v>-10</v>
      </c>
      <c r="D49" s="5" t="n">
        <v>207</v>
      </c>
    </row>
    <row r="50" spans="1:7">
      <c r="A50" s="4" t="s">
        <v>96</v>
      </c>
      <c r="B50" s="5" t="n">
        <v>102</v>
      </c>
      <c r="D50" s="5" t="n">
        <v>-16</v>
      </c>
    </row>
    <row r="51" spans="1:7">
      <c r="A51" s="4" t="s">
        <v>101</v>
      </c>
      <c r="B51" s="5" t="n">
        <v>102</v>
      </c>
      <c r="D51" s="5" t="n">
        <v>-16</v>
      </c>
    </row>
    <row r="52" spans="1:7">
      <c r="A52" s="4" t="s">
        <v>102</v>
      </c>
      <c r="B52" s="5" t="n">
        <v>3</v>
      </c>
      <c r="D52" s="5" t="n">
        <v>1</v>
      </c>
    </row>
    <row r="53" spans="1:7">
      <c r="A53" s="4" t="s">
        <v>103</v>
      </c>
      <c r="B53" s="5" t="n">
        <v>99</v>
      </c>
      <c r="D53" s="5" t="n">
        <v>-17</v>
      </c>
    </row>
    <row r="54" spans="1:7">
      <c r="A54" s="4" t="s">
        <v>107</v>
      </c>
      <c r="B54" s="5" t="n">
        <v>99</v>
      </c>
      <c r="D54" s="5" t="n">
        <v>-17</v>
      </c>
    </row>
    <row r="55" spans="1:7">
      <c r="A55" s="4" t="s">
        <v>109</v>
      </c>
      <c r="B55" s="7" t="n">
        <v>99</v>
      </c>
      <c r="D55" s="7" t="n">
        <v>-17</v>
      </c>
    </row>
    <row r="56" spans="1:7">
      <c r="A56" s="4" t="s">
        <v>323</v>
      </c>
      <c r="B56" s="8" t="n">
        <v>0.01</v>
      </c>
      <c r="D56" s="7" t="n">
        <v>0</v>
      </c>
    </row>
    <row r="57" spans="1:7">
      <c r="A57" s="4" t="s">
        <v>324</v>
      </c>
      <c r="B57" s="8" t="n">
        <v>0.01</v>
      </c>
      <c r="D57" s="7" t="n">
        <v>0</v>
      </c>
    </row>
    <row r="58" spans="1:7">
      <c r="A58" s="4" t="s">
        <v>326</v>
      </c>
    </row>
    <row r="59" spans="1:7">
      <c r="A59" s="3" t="s">
        <v>318</v>
      </c>
    </row>
    <row r="60" spans="1:7">
      <c r="A60" s="4" t="s">
        <v>66</v>
      </c>
      <c r="B60" s="7" t="n">
        <v>5075</v>
      </c>
      <c r="D60" s="7" t="n">
        <v>5075</v>
      </c>
    </row>
    <row r="61" spans="1:7">
      <c r="A61" s="4" t="s">
        <v>69</v>
      </c>
      <c r="B61" s="5" t="n">
        <v>6236</v>
      </c>
      <c r="D61" s="5" t="n">
        <v>6236</v>
      </c>
    </row>
    <row r="62" spans="1:7">
      <c r="A62" s="4" t="s">
        <v>38</v>
      </c>
      <c r="B62" s="5" t="n">
        <v>309373</v>
      </c>
      <c r="D62" s="5" t="n">
        <v>309373</v>
      </c>
    </row>
    <row r="63" spans="1:7">
      <c r="A63" s="3" t="s">
        <v>319</v>
      </c>
    </row>
    <row r="64" spans="1:7">
      <c r="A64" s="4" t="s">
        <v>72</v>
      </c>
      <c r="B64" s="5" t="n">
        <v>6198</v>
      </c>
      <c r="D64" s="5" t="n">
        <v>6198</v>
      </c>
    </row>
    <row r="65" spans="1:7">
      <c r="A65" s="4" t="s">
        <v>75</v>
      </c>
      <c r="B65" s="5" t="n">
        <v>324</v>
      </c>
      <c r="D65" s="5" t="n">
        <v>324</v>
      </c>
    </row>
    <row r="66" spans="1:7">
      <c r="A66" s="4" t="s">
        <v>49</v>
      </c>
      <c r="B66" s="5" t="n">
        <v>113010</v>
      </c>
      <c r="D66" s="5" t="n">
        <v>113010</v>
      </c>
    </row>
    <row r="67" spans="1:7">
      <c r="A67" s="3" t="s">
        <v>320</v>
      </c>
    </row>
    <row r="68" spans="1:7">
      <c r="A68" s="4" t="s">
        <v>56</v>
      </c>
      <c r="B68" s="5" t="n">
        <v>-14780</v>
      </c>
      <c r="D68" s="5" t="n">
        <v>-14780</v>
      </c>
    </row>
    <row r="69" spans="1:7">
      <c r="A69" s="4" t="s">
        <v>57</v>
      </c>
      <c r="B69" s="5" t="n">
        <v>167654</v>
      </c>
      <c r="D69" s="5" t="n">
        <v>167654</v>
      </c>
    </row>
    <row r="70" spans="1:7">
      <c r="A70" s="4" t="s">
        <v>59</v>
      </c>
      <c r="B70" s="5" t="n">
        <v>196363</v>
      </c>
      <c r="D70" s="5" t="n">
        <v>196363</v>
      </c>
    </row>
    <row r="71" spans="1:7">
      <c r="A71" s="4" t="s">
        <v>60</v>
      </c>
      <c r="B71" s="5" t="n">
        <v>309373</v>
      </c>
      <c r="D71" s="5" t="n">
        <v>309373</v>
      </c>
    </row>
    <row r="72" spans="1:7">
      <c r="A72" s="3" t="s">
        <v>321</v>
      </c>
    </row>
    <row r="73" spans="1:7">
      <c r="A73" s="4" t="s">
        <v>88</v>
      </c>
      <c r="B73" s="5" t="n">
        <v>38704</v>
      </c>
      <c r="D73" s="5" t="n">
        <v>71842</v>
      </c>
    </row>
    <row r="74" spans="1:7">
      <c r="A74" s="3" t="s">
        <v>322</v>
      </c>
    </row>
    <row r="75" spans="1:7">
      <c r="A75" s="4" t="s">
        <v>95</v>
      </c>
      <c r="B75" s="5" t="n">
        <v>38933</v>
      </c>
      <c r="D75" s="5" t="n">
        <v>62627</v>
      </c>
    </row>
    <row r="76" spans="1:7">
      <c r="A76" s="4" t="s">
        <v>96</v>
      </c>
      <c r="B76" s="5" t="n">
        <v>-229</v>
      </c>
      <c r="D76" s="5" t="n">
        <v>9215</v>
      </c>
    </row>
    <row r="77" spans="1:7">
      <c r="A77" s="4" t="s">
        <v>101</v>
      </c>
      <c r="B77" s="5" t="n">
        <v>-1909</v>
      </c>
      <c r="D77" s="5" t="n">
        <v>5446</v>
      </c>
    </row>
    <row r="78" spans="1:7">
      <c r="A78" s="4" t="s">
        <v>102</v>
      </c>
      <c r="B78" s="5" t="n">
        <v>-345</v>
      </c>
      <c r="D78" s="5" t="n">
        <v>-212</v>
      </c>
    </row>
    <row r="79" spans="1:7">
      <c r="A79" s="4" t="s">
        <v>103</v>
      </c>
      <c r="B79" s="5" t="n">
        <v>-1564</v>
      </c>
      <c r="D79" s="5" t="n">
        <v>5658</v>
      </c>
    </row>
    <row r="80" spans="1:7">
      <c r="A80" s="4" t="s">
        <v>107</v>
      </c>
      <c r="B80" s="5" t="n">
        <v>-1564</v>
      </c>
      <c r="D80" s="5" t="n">
        <v>5658</v>
      </c>
    </row>
    <row r="81" spans="1:7">
      <c r="A81" s="4" t="s">
        <v>109</v>
      </c>
      <c r="B81" s="7" t="n">
        <v>-2223</v>
      </c>
      <c r="D81" s="7" t="n">
        <v>249</v>
      </c>
    </row>
    <row r="82" spans="1:7">
      <c r="A82" s="4" t="s">
        <v>323</v>
      </c>
      <c r="B82" s="8" t="n">
        <v>-0.09</v>
      </c>
      <c r="D82" s="8" t="n">
        <v>0.01</v>
      </c>
    </row>
    <row r="83" spans="1:7">
      <c r="A83" s="4" t="s">
        <v>324</v>
      </c>
      <c r="B83" s="8" t="n">
        <v>-0.09</v>
      </c>
      <c r="D83" s="8" t="n">
        <v>0.01</v>
      </c>
    </row>
    <row r="84" spans="1:7">
      <c r="A84" s="4" t="s">
        <v>120</v>
      </c>
    </row>
    <row r="85" spans="1:7">
      <c r="A85" s="3" t="s">
        <v>321</v>
      </c>
    </row>
    <row r="86" spans="1:7">
      <c r="A86" s="4" t="s">
        <v>88</v>
      </c>
      <c r="B86" s="7" t="n">
        <v>13601</v>
      </c>
      <c r="D86" s="7" t="n">
        <v>23724</v>
      </c>
    </row>
    <row r="87" spans="1:7">
      <c r="A87" s="3" t="s">
        <v>322</v>
      </c>
    </row>
    <row r="88" spans="1:7">
      <c r="A88" s="4" t="s">
        <v>118</v>
      </c>
      <c r="B88" s="5" t="n">
        <v>9365</v>
      </c>
      <c r="D88" s="5" t="n">
        <v>17266</v>
      </c>
    </row>
    <row r="89" spans="1:7">
      <c r="A89" s="4" t="s">
        <v>327</v>
      </c>
    </row>
    <row r="90" spans="1:7">
      <c r="A90" s="3" t="s">
        <v>321</v>
      </c>
    </row>
    <row r="91" spans="1:7">
      <c r="A91" s="4" t="s">
        <v>88</v>
      </c>
      <c r="B91" s="5" t="n">
        <v>92</v>
      </c>
      <c r="D91" s="5" t="n">
        <v>191</v>
      </c>
    </row>
    <row r="92" spans="1:7">
      <c r="A92" s="3" t="s">
        <v>322</v>
      </c>
    </row>
    <row r="93" spans="1:7">
      <c r="A93" s="4" t="s">
        <v>118</v>
      </c>
      <c r="B93" s="5" t="n">
        <v>-10</v>
      </c>
      <c r="D93" s="5" t="n">
        <v>207</v>
      </c>
    </row>
    <row r="94" spans="1:7">
      <c r="A94" s="4" t="s">
        <v>328</v>
      </c>
    </row>
    <row r="95" spans="1:7">
      <c r="A95" s="3" t="s">
        <v>321</v>
      </c>
    </row>
    <row r="96" spans="1:7">
      <c r="A96" s="4" t="s">
        <v>88</v>
      </c>
      <c r="B96" s="5" t="n">
        <v>13693</v>
      </c>
      <c r="D96" s="5" t="n">
        <v>23915</v>
      </c>
    </row>
    <row r="97" spans="1:7">
      <c r="A97" s="3" t="s">
        <v>322</v>
      </c>
    </row>
    <row r="98" spans="1:7">
      <c r="A98" s="4" t="s">
        <v>118</v>
      </c>
      <c r="B98" s="7" t="n">
        <v>9355</v>
      </c>
      <c r="D98" s="7" t="n">
        <v>174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329</v>
      </c>
      <c r="B1" s="2" t="s">
        <v>86</v>
      </c>
      <c r="D1" s="2" t="s">
        <v>1</v>
      </c>
    </row>
    <row r="2" spans="1:6">
      <c r="B2" s="2" t="s">
        <v>313</v>
      </c>
      <c r="C2" s="2" t="s">
        <v>330</v>
      </c>
      <c r="D2" s="2" t="s">
        <v>331</v>
      </c>
      <c r="E2" s="2" t="s">
        <v>330</v>
      </c>
      <c r="F2" s="2" t="s">
        <v>332</v>
      </c>
    </row>
    <row r="3" spans="1:6">
      <c r="A3" s="3" t="s">
        <v>333</v>
      </c>
    </row>
    <row r="4" spans="1:6">
      <c r="A4" s="4" t="s">
        <v>334</v>
      </c>
      <c r="D4" s="5" t="n">
        <v>2</v>
      </c>
    </row>
    <row r="5" spans="1:6">
      <c r="A5" s="4" t="s">
        <v>88</v>
      </c>
      <c r="B5" s="7" t="n">
        <v>38612</v>
      </c>
      <c r="C5" s="7" t="n">
        <v>45829</v>
      </c>
      <c r="D5" s="7" t="n">
        <v>71651</v>
      </c>
      <c r="E5" s="7" t="n">
        <v>82410</v>
      </c>
    </row>
    <row r="6" spans="1:6">
      <c r="A6" s="4" t="s">
        <v>335</v>
      </c>
      <c r="B6" s="5" t="n">
        <v>27202</v>
      </c>
      <c r="C6" s="5" t="n">
        <v>33625</v>
      </c>
      <c r="D6" s="5" t="n">
        <v>55543</v>
      </c>
      <c r="E6" s="5" t="n">
        <v>64561</v>
      </c>
    </row>
    <row r="7" spans="1:6">
      <c r="A7" s="4" t="s">
        <v>90</v>
      </c>
      <c r="B7" s="5" t="n">
        <v>4701</v>
      </c>
      <c r="C7" s="5" t="n">
        <v>4572</v>
      </c>
      <c r="D7" s="5" t="n">
        <v>9093</v>
      </c>
      <c r="E7" s="5" t="n">
        <v>9082</v>
      </c>
    </row>
    <row r="8" spans="1:6">
      <c r="A8" s="4" t="s">
        <v>336</v>
      </c>
      <c r="B8" s="5" t="n">
        <v>7040</v>
      </c>
      <c r="C8" s="5" t="n">
        <v>5338</v>
      </c>
      <c r="D8" s="5" t="n">
        <v>-2216</v>
      </c>
      <c r="E8" s="5" t="n">
        <v>9908</v>
      </c>
    </row>
    <row r="9" spans="1:6">
      <c r="A9" s="4" t="s">
        <v>96</v>
      </c>
      <c r="B9" s="5" t="n">
        <v>-331</v>
      </c>
      <c r="C9" s="5" t="n">
        <v>2294</v>
      </c>
      <c r="D9" s="5" t="n">
        <v>9231</v>
      </c>
      <c r="E9" s="5" t="n">
        <v>-1141</v>
      </c>
    </row>
    <row r="10" spans="1:6">
      <c r="A10" s="4" t="s">
        <v>137</v>
      </c>
      <c r="B10" s="5" t="n">
        <v>2397</v>
      </c>
      <c r="C10" s="5" t="n">
        <v>2514</v>
      </c>
      <c r="D10" s="5" t="n">
        <v>4064</v>
      </c>
      <c r="E10" s="5" t="n">
        <v>3737</v>
      </c>
    </row>
    <row r="11" spans="1:6">
      <c r="A11" s="4" t="s">
        <v>38</v>
      </c>
      <c r="B11" s="5" t="n">
        <v>310259</v>
      </c>
      <c r="D11" s="5" t="n">
        <v>310259</v>
      </c>
      <c r="F11" s="7" t="n">
        <v>330350</v>
      </c>
    </row>
    <row r="12" spans="1:6">
      <c r="A12" s="4" t="s">
        <v>337</v>
      </c>
    </row>
    <row r="13" spans="1:6">
      <c r="A13" s="3" t="s">
        <v>333</v>
      </c>
    </row>
    <row r="14" spans="1:6">
      <c r="A14" s="4" t="s">
        <v>88</v>
      </c>
      <c r="B14" s="5" t="n">
        <v>13601</v>
      </c>
      <c r="C14" s="5" t="n">
        <v>12427</v>
      </c>
      <c r="D14" s="5" t="n">
        <v>23724</v>
      </c>
      <c r="E14" s="5" t="n">
        <v>23331</v>
      </c>
    </row>
    <row r="15" spans="1:6">
      <c r="A15" s="4" t="s">
        <v>335</v>
      </c>
      <c r="B15" s="5" t="n">
        <v>9365</v>
      </c>
      <c r="C15" s="5" t="n">
        <v>8870</v>
      </c>
      <c r="D15" s="5" t="n">
        <v>17266</v>
      </c>
      <c r="E15" s="5" t="n">
        <v>17402</v>
      </c>
    </row>
    <row r="16" spans="1:6">
      <c r="A16" s="4" t="s">
        <v>90</v>
      </c>
      <c r="B16" s="5" t="n">
        <v>1224</v>
      </c>
      <c r="C16" s="5" t="n">
        <v>569</v>
      </c>
      <c r="D16" s="5" t="n">
        <v>2057</v>
      </c>
      <c r="E16" s="5" t="n">
        <v>1127</v>
      </c>
    </row>
    <row r="17" spans="1:6">
      <c r="A17" s="4" t="s">
        <v>336</v>
      </c>
      <c r="B17" s="5" t="n">
        <v>1997</v>
      </c>
      <c r="C17" s="5" t="n">
        <v>185</v>
      </c>
      <c r="D17" s="5" t="n">
        <v>2100</v>
      </c>
      <c r="E17" s="5" t="n">
        <v>-91</v>
      </c>
    </row>
    <row r="18" spans="1:6">
      <c r="A18" s="4" t="s">
        <v>96</v>
      </c>
      <c r="B18" s="5" t="n">
        <v>1015</v>
      </c>
      <c r="C18" s="5" t="n">
        <v>2803</v>
      </c>
      <c r="D18" s="5" t="n">
        <v>2301</v>
      </c>
      <c r="E18" s="5" t="n">
        <v>4893</v>
      </c>
    </row>
    <row r="19" spans="1:6">
      <c r="A19" s="4" t="s">
        <v>137</v>
      </c>
      <c r="B19" s="5" t="n">
        <v>65</v>
      </c>
      <c r="C19" s="5" t="n">
        <v>69</v>
      </c>
      <c r="D19" s="5" t="n">
        <v>84</v>
      </c>
      <c r="E19" s="5" t="n">
        <v>438</v>
      </c>
    </row>
    <row r="20" spans="1:6">
      <c r="A20" s="4" t="s">
        <v>38</v>
      </c>
      <c r="B20" s="5" t="n">
        <v>105091</v>
      </c>
      <c r="D20" s="5" t="n">
        <v>105091</v>
      </c>
      <c r="F20" s="5" t="n">
        <v>70035</v>
      </c>
    </row>
    <row r="21" spans="1:6">
      <c r="A21" s="4" t="s">
        <v>338</v>
      </c>
    </row>
    <row r="22" spans="1:6">
      <c r="A22" s="3" t="s">
        <v>333</v>
      </c>
    </row>
    <row r="23" spans="1:6">
      <c r="A23" s="4" t="s">
        <v>88</v>
      </c>
      <c r="B23" s="5" t="n">
        <v>25005</v>
      </c>
      <c r="C23" s="5" t="n">
        <v>33341</v>
      </c>
      <c r="D23" s="5" t="n">
        <v>47901</v>
      </c>
      <c r="E23" s="5" t="n">
        <v>58963</v>
      </c>
    </row>
    <row r="24" spans="1:6">
      <c r="A24" s="4" t="s">
        <v>335</v>
      </c>
      <c r="B24" s="5" t="n">
        <v>17837</v>
      </c>
      <c r="C24" s="5" t="n">
        <v>24755</v>
      </c>
      <c r="D24" s="5" t="n">
        <v>38277</v>
      </c>
      <c r="E24" s="5" t="n">
        <v>47159</v>
      </c>
    </row>
    <row r="25" spans="1:6">
      <c r="A25" s="4" t="s">
        <v>90</v>
      </c>
      <c r="B25" s="5" t="n">
        <v>3035</v>
      </c>
      <c r="C25" s="5" t="n">
        <v>3674</v>
      </c>
      <c r="D25" s="5" t="n">
        <v>6158</v>
      </c>
      <c r="E25" s="5" t="n">
        <v>7341</v>
      </c>
    </row>
    <row r="26" spans="1:6">
      <c r="A26" s="4" t="s">
        <v>336</v>
      </c>
      <c r="B26" s="5" t="n">
        <v>-620</v>
      </c>
      <c r="C26" s="5" t="n">
        <v>1084</v>
      </c>
      <c r="D26" s="5" t="n">
        <v>-13460</v>
      </c>
      <c r="E26" s="5" t="n">
        <v>2168</v>
      </c>
    </row>
    <row r="27" spans="1:6">
      <c r="A27" s="4" t="s">
        <v>96</v>
      </c>
      <c r="B27" s="5" t="n">
        <v>4753</v>
      </c>
      <c r="C27" s="5" t="n">
        <v>3828</v>
      </c>
      <c r="D27" s="5" t="n">
        <v>16926</v>
      </c>
      <c r="E27" s="5" t="n">
        <v>2295</v>
      </c>
    </row>
    <row r="28" spans="1:6">
      <c r="A28" s="4" t="s">
        <v>137</v>
      </c>
      <c r="B28" s="5" t="n">
        <v>981</v>
      </c>
      <c r="C28" s="5" t="n">
        <v>1667</v>
      </c>
      <c r="D28" s="5" t="n">
        <v>1582</v>
      </c>
      <c r="E28" s="5" t="n">
        <v>2208</v>
      </c>
    </row>
    <row r="29" spans="1:6">
      <c r="A29" s="4" t="s">
        <v>38</v>
      </c>
      <c r="B29" s="5" t="n">
        <v>188558</v>
      </c>
      <c r="D29" s="5" t="n">
        <v>188558</v>
      </c>
      <c r="F29" s="5" t="n">
        <v>241659</v>
      </c>
    </row>
    <row r="30" spans="1:6">
      <c r="A30" s="4" t="s">
        <v>121</v>
      </c>
    </row>
    <row r="31" spans="1:6">
      <c r="A31" s="3" t="s">
        <v>333</v>
      </c>
    </row>
    <row r="32" spans="1:6">
      <c r="A32" s="4" t="s">
        <v>88</v>
      </c>
      <c r="B32" s="5" t="n">
        <v>6</v>
      </c>
      <c r="C32" s="5" t="n">
        <v>61</v>
      </c>
      <c r="D32" s="5" t="n">
        <v>26</v>
      </c>
      <c r="E32" s="5" t="n">
        <v>116</v>
      </c>
    </row>
    <row r="33" spans="1:6">
      <c r="A33" s="4" t="s">
        <v>335</v>
      </c>
      <c r="B33" s="5" t="n">
        <v>0</v>
      </c>
      <c r="C33" s="5" t="n">
        <v>0</v>
      </c>
      <c r="D33" s="5" t="n">
        <v>0</v>
      </c>
      <c r="E33" s="5" t="n">
        <v>0</v>
      </c>
    </row>
    <row r="34" spans="1:6">
      <c r="A34" s="4" t="s">
        <v>90</v>
      </c>
      <c r="B34" s="5" t="n">
        <v>442</v>
      </c>
      <c r="C34" s="5" t="n">
        <v>329</v>
      </c>
      <c r="D34" s="5" t="n">
        <v>878</v>
      </c>
      <c r="E34" s="5" t="n">
        <v>614</v>
      </c>
    </row>
    <row r="35" spans="1:6">
      <c r="A35" s="4" t="s">
        <v>336</v>
      </c>
      <c r="B35" s="5" t="n">
        <v>5663</v>
      </c>
      <c r="C35" s="5" t="n">
        <v>4069</v>
      </c>
      <c r="D35" s="5" t="n">
        <v>9144</v>
      </c>
      <c r="E35" s="5" t="n">
        <v>7831</v>
      </c>
    </row>
    <row r="36" spans="1:6">
      <c r="A36" s="4" t="s">
        <v>96</v>
      </c>
      <c r="B36" s="5" t="n">
        <v>-6099</v>
      </c>
      <c r="C36" s="5" t="n">
        <v>-4337</v>
      </c>
      <c r="D36" s="5" t="n">
        <v>-9996</v>
      </c>
      <c r="E36" s="5" t="n">
        <v>-8329</v>
      </c>
    </row>
    <row r="37" spans="1:6">
      <c r="A37" s="4" t="s">
        <v>137</v>
      </c>
      <c r="B37" s="5" t="n">
        <v>1351</v>
      </c>
      <c r="C37" s="7" t="n">
        <v>778</v>
      </c>
      <c r="D37" s="5" t="n">
        <v>2398</v>
      </c>
      <c r="E37" s="7" t="n">
        <v>1091</v>
      </c>
    </row>
    <row r="38" spans="1:6">
      <c r="A38" s="4" t="s">
        <v>38</v>
      </c>
      <c r="B38" s="7" t="n">
        <v>16610</v>
      </c>
      <c r="D38" s="7" t="n">
        <v>16610</v>
      </c>
      <c r="F38" s="7" t="n">
        <v>186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4"/>
    <col customWidth="1" max="5" min="5" width="14"/>
    <col customWidth="1" max="6" min="6" width="21"/>
    <col customWidth="1" max="7" min="7" width="26"/>
    <col customWidth="1" max="8" min="8" width="29"/>
    <col customWidth="1" max="9" min="9" width="26"/>
    <col customWidth="1" max="10" min="10" width="26"/>
    <col customWidth="1" max="11" min="11" width="20"/>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19"/>
  </cols>
  <sheetData>
    <row r="1" spans="1:20">
      <c r="A1" s="1" t="s">
        <v>339</v>
      </c>
      <c r="B1" s="2" t="s">
        <v>286</v>
      </c>
      <c r="C1" s="2" t="s">
        <v>288</v>
      </c>
      <c r="D1" s="2" t="s">
        <v>340</v>
      </c>
      <c r="E1" s="2" t="s">
        <v>341</v>
      </c>
      <c r="F1" s="2" t="s">
        <v>342</v>
      </c>
      <c r="G1" s="2" t="s">
        <v>286</v>
      </c>
      <c r="H1" s="2" t="s">
        <v>343</v>
      </c>
      <c r="I1" s="2" t="s">
        <v>289</v>
      </c>
      <c r="J1" s="2" t="s">
        <v>290</v>
      </c>
      <c r="K1" s="2" t="s">
        <v>344</v>
      </c>
      <c r="L1" s="2" t="s">
        <v>345</v>
      </c>
      <c r="M1" s="2" t="s">
        <v>346</v>
      </c>
      <c r="N1" s="2" t="s">
        <v>313</v>
      </c>
      <c r="O1" s="2" t="s">
        <v>347</v>
      </c>
      <c r="P1" s="2" t="s">
        <v>330</v>
      </c>
      <c r="Q1" s="2" t="s">
        <v>348</v>
      </c>
      <c r="R1" s="2" t="s">
        <v>313</v>
      </c>
      <c r="S1" s="2" t="s">
        <v>330</v>
      </c>
      <c r="T1" s="2" t="s">
        <v>292</v>
      </c>
    </row>
    <row r="2" spans="1:20">
      <c r="A2" s="4" t="s">
        <v>298</v>
      </c>
    </row>
    <row r="3" spans="1:20">
      <c r="A3" s="3" t="s">
        <v>349</v>
      </c>
    </row>
    <row r="4" spans="1:20">
      <c r="A4" s="4" t="s">
        <v>350</v>
      </c>
      <c r="R4" s="4" t="s">
        <v>351</v>
      </c>
    </row>
    <row r="5" spans="1:20">
      <c r="A5" s="4" t="s">
        <v>352</v>
      </c>
      <c r="N5" s="7" t="n">
        <v>9000000</v>
      </c>
      <c r="O5" s="7" t="n">
        <v>0</v>
      </c>
      <c r="P5" s="7" t="n">
        <v>1500000</v>
      </c>
      <c r="Q5" s="7" t="n">
        <v>0</v>
      </c>
    </row>
    <row r="6" spans="1:20">
      <c r="A6" s="4" t="s">
        <v>353</v>
      </c>
      <c r="C6" s="5" t="n">
        <v>11</v>
      </c>
    </row>
    <row r="7" spans="1:20">
      <c r="A7" s="4" t="s">
        <v>354</v>
      </c>
    </row>
    <row r="8" spans="1:20">
      <c r="A8" s="3" t="s">
        <v>349</v>
      </c>
    </row>
    <row r="9" spans="1:20">
      <c r="A9" s="4" t="s">
        <v>355</v>
      </c>
      <c r="N9" s="4" t="s">
        <v>356</v>
      </c>
      <c r="R9" s="4" t="s">
        <v>356</v>
      </c>
    </row>
    <row r="10" spans="1:20">
      <c r="A10" s="4" t="s">
        <v>357</v>
      </c>
    </row>
    <row r="11" spans="1:20">
      <c r="A11" s="3" t="s">
        <v>349</v>
      </c>
    </row>
    <row r="12" spans="1:20">
      <c r="A12" s="4" t="s">
        <v>350</v>
      </c>
      <c r="M12" s="4" t="s">
        <v>358</v>
      </c>
    </row>
    <row r="13" spans="1:20">
      <c r="A13" s="4" t="s">
        <v>352</v>
      </c>
      <c r="R13" s="7" t="n">
        <v>0</v>
      </c>
      <c r="S13" s="7" t="n">
        <v>0</v>
      </c>
    </row>
    <row r="14" spans="1:20">
      <c r="A14" s="4" t="s">
        <v>359</v>
      </c>
      <c r="H14" s="7" t="n">
        <v>2000000</v>
      </c>
      <c r="K14" s="7" t="n">
        <v>2800000</v>
      </c>
    </row>
    <row r="15" spans="1:20">
      <c r="A15" s="4" t="s">
        <v>360</v>
      </c>
      <c r="H15" s="4" t="s">
        <v>361</v>
      </c>
      <c r="K15" s="4" t="s">
        <v>362</v>
      </c>
    </row>
    <row r="16" spans="1:20">
      <c r="A16" s="4" t="s">
        <v>363</v>
      </c>
    </row>
    <row r="17" spans="1:20">
      <c r="A17" s="3" t="s">
        <v>349</v>
      </c>
    </row>
    <row r="18" spans="1:20">
      <c r="A18" s="4" t="s">
        <v>355</v>
      </c>
      <c r="N18" s="4" t="s">
        <v>364</v>
      </c>
      <c r="R18" s="4" t="s">
        <v>364</v>
      </c>
    </row>
    <row r="19" spans="1:20">
      <c r="A19" s="4" t="s">
        <v>365</v>
      </c>
    </row>
    <row r="20" spans="1:20">
      <c r="A20" s="3" t="s">
        <v>349</v>
      </c>
    </row>
    <row r="21" spans="1:20">
      <c r="A21" s="4" t="s">
        <v>350</v>
      </c>
      <c r="L21" s="4" t="s">
        <v>351</v>
      </c>
    </row>
    <row r="22" spans="1:20">
      <c r="A22" s="4" t="s">
        <v>352</v>
      </c>
      <c r="R22" s="7" t="n">
        <v>0</v>
      </c>
      <c r="S22" s="5" t="n">
        <v>0</v>
      </c>
    </row>
    <row r="23" spans="1:20">
      <c r="A23" s="4" t="s">
        <v>366</v>
      </c>
    </row>
    <row r="24" spans="1:20">
      <c r="A24" s="3" t="s">
        <v>349</v>
      </c>
    </row>
    <row r="25" spans="1:20">
      <c r="A25" s="4" t="s">
        <v>350</v>
      </c>
      <c r="L25" s="4" t="s">
        <v>356</v>
      </c>
    </row>
    <row r="26" spans="1:20">
      <c r="A26" s="4" t="s">
        <v>367</v>
      </c>
    </row>
    <row r="27" spans="1:20">
      <c r="A27" s="3" t="s">
        <v>349</v>
      </c>
    </row>
    <row r="28" spans="1:20">
      <c r="A28" s="4" t="s">
        <v>350</v>
      </c>
      <c r="D28" s="4" t="s">
        <v>351</v>
      </c>
    </row>
    <row r="29" spans="1:20">
      <c r="A29" s="4" t="s">
        <v>352</v>
      </c>
      <c r="R29" s="7" t="n">
        <v>0</v>
      </c>
      <c r="S29" s="7" t="n">
        <v>0</v>
      </c>
    </row>
    <row r="30" spans="1:20">
      <c r="A30" s="4" t="s">
        <v>359</v>
      </c>
      <c r="H30" s="7" t="n">
        <v>450000</v>
      </c>
      <c r="K30" s="7" t="n">
        <v>950000</v>
      </c>
    </row>
    <row r="31" spans="1:20">
      <c r="A31" s="4" t="s">
        <v>368</v>
      </c>
      <c r="H31" s="7" t="n">
        <v>4500000</v>
      </c>
    </row>
    <row r="32" spans="1:20">
      <c r="A32" s="4" t="s">
        <v>369</v>
      </c>
      <c r="H32" s="5" t="n">
        <v>2</v>
      </c>
    </row>
    <row r="33" spans="1:20">
      <c r="A33" s="4" t="s">
        <v>370</v>
      </c>
    </row>
    <row r="34" spans="1:20">
      <c r="A34" s="3" t="s">
        <v>349</v>
      </c>
    </row>
    <row r="35" spans="1:20">
      <c r="A35" s="4" t="s">
        <v>350</v>
      </c>
      <c r="E35" s="4" t="s">
        <v>356</v>
      </c>
    </row>
    <row r="36" spans="1:20">
      <c r="A36" s="4" t="s">
        <v>300</v>
      </c>
    </row>
    <row r="37" spans="1:20">
      <c r="A37" s="3" t="s">
        <v>349</v>
      </c>
    </row>
    <row r="38" spans="1:20">
      <c r="A38" s="4" t="s">
        <v>371</v>
      </c>
      <c r="J38" s="5" t="n">
        <v>5</v>
      </c>
    </row>
    <row r="39" spans="1:20">
      <c r="A39" s="4" t="s">
        <v>302</v>
      </c>
    </row>
    <row r="40" spans="1:20">
      <c r="A40" s="3" t="s">
        <v>349</v>
      </c>
    </row>
    <row r="41" spans="1:20">
      <c r="A41" s="4" t="s">
        <v>372</v>
      </c>
      <c r="J41" s="7" t="n">
        <v>47200000</v>
      </c>
    </row>
    <row r="42" spans="1:20">
      <c r="A42" s="4" t="s">
        <v>305</v>
      </c>
    </row>
    <row r="43" spans="1:20">
      <c r="A43" s="3" t="s">
        <v>349</v>
      </c>
    </row>
    <row r="44" spans="1:20">
      <c r="A44" s="4" t="s">
        <v>371</v>
      </c>
      <c r="I44" s="5" t="n">
        <v>1</v>
      </c>
    </row>
    <row r="45" spans="1:20">
      <c r="A45" s="4" t="s">
        <v>372</v>
      </c>
      <c r="I45" s="7" t="n">
        <v>5500000</v>
      </c>
    </row>
    <row r="46" spans="1:20">
      <c r="A46" s="4" t="s">
        <v>306</v>
      </c>
    </row>
    <row r="47" spans="1:20">
      <c r="A47" s="3" t="s">
        <v>349</v>
      </c>
    </row>
    <row r="48" spans="1:20">
      <c r="A48" s="4" t="s">
        <v>372</v>
      </c>
      <c r="H48" s="7" t="n">
        <v>9300000</v>
      </c>
    </row>
    <row r="49" spans="1:20">
      <c r="A49" s="4" t="s">
        <v>373</v>
      </c>
    </row>
    <row r="50" spans="1:20">
      <c r="A50" s="3" t="s">
        <v>349</v>
      </c>
    </row>
    <row r="51" spans="1:20">
      <c r="A51" s="4" t="s">
        <v>352</v>
      </c>
      <c r="F51" s="7" t="n">
        <v>37500000</v>
      </c>
    </row>
    <row r="52" spans="1:20">
      <c r="A52" s="4" t="s">
        <v>307</v>
      </c>
    </row>
    <row r="53" spans="1:20">
      <c r="A53" s="3" t="s">
        <v>349</v>
      </c>
    </row>
    <row r="54" spans="1:20">
      <c r="A54" s="4" t="s">
        <v>353</v>
      </c>
      <c r="B54" s="5" t="n">
        <v>2</v>
      </c>
    </row>
    <row r="55" spans="1:20">
      <c r="A55" s="4" t="s">
        <v>308</v>
      </c>
    </row>
    <row r="56" spans="1:20">
      <c r="A56" s="3" t="s">
        <v>349</v>
      </c>
    </row>
    <row r="57" spans="1:20">
      <c r="A57" s="4" t="s">
        <v>371</v>
      </c>
      <c r="T57" s="5" t="n">
        <v>9</v>
      </c>
    </row>
    <row r="58" spans="1:20">
      <c r="A58" s="4" t="s">
        <v>309</v>
      </c>
    </row>
    <row r="59" spans="1:20">
      <c r="A59" s="3" t="s">
        <v>349</v>
      </c>
    </row>
    <row r="60" spans="1:20">
      <c r="A60" s="4" t="s">
        <v>371</v>
      </c>
      <c r="G60" s="5" t="n">
        <v>2</v>
      </c>
    </row>
    <row r="61" spans="1:20">
      <c r="A61" s="4" t="s">
        <v>372</v>
      </c>
      <c r="B61" s="7" t="n">
        <v>54500000</v>
      </c>
      <c r="G61" s="7" t="n">
        <v>54500000</v>
      </c>
    </row>
    <row r="62" spans="1:20">
      <c r="A62" s="4" t="s">
        <v>298</v>
      </c>
    </row>
    <row r="63" spans="1:20">
      <c r="A63" s="3" t="s">
        <v>349</v>
      </c>
    </row>
    <row r="64" spans="1:20">
      <c r="A64" s="4" t="s">
        <v>352</v>
      </c>
      <c r="N64" s="7" t="n">
        <v>5000000</v>
      </c>
      <c r="P64" s="7" t="n">
        <v>800000</v>
      </c>
    </row>
    <row r="65" spans="1:20">
      <c r="A65" s="4" t="s">
        <v>374</v>
      </c>
    </row>
    <row r="66" spans="1:20">
      <c r="A66" s="3" t="s">
        <v>349</v>
      </c>
    </row>
    <row r="67" spans="1:20">
      <c r="A67" s="4" t="s">
        <v>352</v>
      </c>
      <c r="F67" s="7" t="n">
        <v>20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181193</v>
      </c>
      <c r="C3" s="7" t="n">
        <v>250854</v>
      </c>
    </row>
    <row r="4" spans="1:3">
      <c r="A4" s="4" t="s">
        <v>378</v>
      </c>
      <c r="B4" s="5" t="n">
        <v>-79603</v>
      </c>
      <c r="C4" s="5" t="n">
        <v>-118888</v>
      </c>
    </row>
    <row r="5" spans="1:3">
      <c r="A5" s="4" t="s">
        <v>379</v>
      </c>
      <c r="B5" s="5" t="n">
        <v>101590</v>
      </c>
      <c r="C5" s="5" t="n">
        <v>131966</v>
      </c>
    </row>
    <row r="6" spans="1:3">
      <c r="A6" s="4" t="s">
        <v>68</v>
      </c>
      <c r="B6" s="5" t="n">
        <v>126931</v>
      </c>
      <c r="C6" s="5" t="n">
        <v>167938</v>
      </c>
    </row>
    <row r="7" spans="1:3">
      <c r="A7" s="4" t="s">
        <v>380</v>
      </c>
    </row>
    <row r="8" spans="1:3">
      <c r="A8" s="3" t="s">
        <v>376</v>
      </c>
    </row>
    <row r="9" spans="1:3">
      <c r="A9" s="4" t="s">
        <v>377</v>
      </c>
      <c r="B9" s="5" t="n">
        <v>156975</v>
      </c>
      <c r="C9" s="5" t="n">
        <v>216618</v>
      </c>
    </row>
    <row r="10" spans="1:3">
      <c r="A10" s="4" t="s">
        <v>381</v>
      </c>
    </row>
    <row r="11" spans="1:3">
      <c r="A11" s="3" t="s">
        <v>376</v>
      </c>
    </row>
    <row r="12" spans="1:3">
      <c r="A12" s="4" t="s">
        <v>377</v>
      </c>
      <c r="B12" s="5" t="n">
        <v>21127</v>
      </c>
      <c r="C12" s="5" t="n">
        <v>29132</v>
      </c>
    </row>
    <row r="13" spans="1:3">
      <c r="A13" s="4" t="s">
        <v>382</v>
      </c>
    </row>
    <row r="14" spans="1:3">
      <c r="A14" s="3" t="s">
        <v>376</v>
      </c>
    </row>
    <row r="15" spans="1:3">
      <c r="A15" s="4" t="s">
        <v>377</v>
      </c>
      <c r="B15" s="5" t="n">
        <v>3091</v>
      </c>
      <c r="C15" s="5" t="n">
        <v>5104</v>
      </c>
    </row>
    <row r="16" spans="1:3">
      <c r="A16" s="4" t="s">
        <v>383</v>
      </c>
    </row>
    <row r="17" spans="1:3">
      <c r="A17" s="3" t="s">
        <v>376</v>
      </c>
    </row>
    <row r="18" spans="1:3">
      <c r="A18" s="4" t="s">
        <v>377</v>
      </c>
      <c r="B18" s="5" t="n">
        <v>21571</v>
      </c>
      <c r="C18" s="5" t="n">
        <v>31710</v>
      </c>
    </row>
    <row r="19" spans="1:3">
      <c r="A19" s="4" t="s">
        <v>384</v>
      </c>
    </row>
    <row r="20" spans="1:3">
      <c r="A20" s="3" t="s">
        <v>376</v>
      </c>
    </row>
    <row r="21" spans="1:3">
      <c r="A21" s="4" t="s">
        <v>377</v>
      </c>
      <c r="B21" s="7" t="n">
        <v>3770</v>
      </c>
      <c r="C21" s="7" t="n">
        <v>42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5</v>
      </c>
      <c r="B1" s="2" t="s">
        <v>2</v>
      </c>
      <c r="C1" s="2" t="s">
        <v>23</v>
      </c>
    </row>
    <row r="2" spans="1:3">
      <c r="A2" s="3" t="s">
        <v>386</v>
      </c>
    </row>
    <row r="3" spans="1:3">
      <c r="A3" s="4" t="s">
        <v>35</v>
      </c>
      <c r="B3" s="7" t="n">
        <v>17693</v>
      </c>
      <c r="C3" s="7" t="n">
        <v>9404</v>
      </c>
    </row>
    <row r="4" spans="1:3">
      <c r="A4" s="4" t="s">
        <v>387</v>
      </c>
      <c r="B4" s="5" t="n">
        <v>19418</v>
      </c>
      <c r="C4" s="5" t="n">
        <v>11461</v>
      </c>
    </row>
    <row r="5" spans="1:3">
      <c r="A5" s="4" t="s">
        <v>388</v>
      </c>
      <c r="B5" s="5" t="n">
        <v>66406</v>
      </c>
      <c r="C5" s="5" t="n">
        <v>50749</v>
      </c>
    </row>
    <row r="6" spans="1:3">
      <c r="A6" s="4" t="s">
        <v>389</v>
      </c>
    </row>
    <row r="7" spans="1:3">
      <c r="A7" s="3" t="s">
        <v>386</v>
      </c>
    </row>
    <row r="8" spans="1:3">
      <c r="A8" s="4" t="s">
        <v>387</v>
      </c>
      <c r="B8" s="5" t="n">
        <v>2560</v>
      </c>
      <c r="C8" s="5" t="n">
        <v>2814</v>
      </c>
    </row>
    <row r="9" spans="1:3">
      <c r="A9" s="4" t="s">
        <v>390</v>
      </c>
    </row>
    <row r="10" spans="1:3">
      <c r="A10" s="3" t="s">
        <v>386</v>
      </c>
    </row>
    <row r="11" spans="1:3">
      <c r="A11" s="4" t="s">
        <v>387</v>
      </c>
      <c r="B11" s="5" t="n">
        <v>16858</v>
      </c>
      <c r="C11" s="5" t="n">
        <v>8647</v>
      </c>
    </row>
    <row r="12" spans="1:3">
      <c r="A12" s="4" t="s">
        <v>391</v>
      </c>
    </row>
    <row r="13" spans="1:3">
      <c r="A13" s="3" t="s">
        <v>386</v>
      </c>
    </row>
    <row r="14" spans="1:3">
      <c r="A14" s="4" t="s">
        <v>387</v>
      </c>
      <c r="B14" s="5" t="n">
        <v>128</v>
      </c>
      <c r="C14" s="5" t="n">
        <v>128</v>
      </c>
    </row>
    <row r="15" spans="1:3">
      <c r="A15" s="4" t="s">
        <v>389</v>
      </c>
    </row>
    <row r="16" spans="1:3">
      <c r="A16" s="3" t="s">
        <v>386</v>
      </c>
    </row>
    <row r="17" spans="1:3">
      <c r="A17" s="4" t="s">
        <v>392</v>
      </c>
      <c r="B17" s="7" t="n">
        <v>46860</v>
      </c>
      <c r="C17" s="7" t="n">
        <v>39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2</v>
      </c>
      <c r="B1" s="2" t="s">
        <v>86</v>
      </c>
      <c r="C1" s="2" t="s">
        <v>1</v>
      </c>
    </row>
    <row r="2" spans="1:3">
      <c r="B2" s="2" t="s">
        <v>87</v>
      </c>
      <c r="C2" s="2" t="s">
        <v>87</v>
      </c>
    </row>
    <row r="3" spans="1:3">
      <c r="A3" s="3" t="s">
        <v>123</v>
      </c>
    </row>
    <row r="4" spans="1:3">
      <c r="A4" s="4" t="s">
        <v>124</v>
      </c>
      <c r="B4" s="7" t="n">
        <v>-21</v>
      </c>
      <c r="C4" s="7" t="n">
        <v>6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5</v>
      </c>
      <c r="B3" s="7" t="n">
        <v>17693</v>
      </c>
      <c r="C3" s="7" t="n">
        <v>9404</v>
      </c>
    </row>
    <row r="4" spans="1:3">
      <c r="A4" s="4" t="s">
        <v>395</v>
      </c>
      <c r="B4" s="5" t="n">
        <v>66406</v>
      </c>
      <c r="C4" s="5" t="n">
        <v>50749</v>
      </c>
    </row>
    <row r="5" spans="1:3">
      <c r="A5" s="4" t="s">
        <v>117</v>
      </c>
    </row>
    <row r="6" spans="1:3">
      <c r="A6" s="3" t="s">
        <v>394</v>
      </c>
    </row>
    <row r="7" spans="1:3">
      <c r="A7" s="4" t="s">
        <v>35</v>
      </c>
      <c r="B7" s="5" t="n">
        <v>0</v>
      </c>
      <c r="C7" s="5" t="n">
        <v>0</v>
      </c>
    </row>
    <row r="8" spans="1:3">
      <c r="A8" s="4" t="s">
        <v>395</v>
      </c>
      <c r="B8" s="5" t="n">
        <v>4660</v>
      </c>
      <c r="C8" s="5" t="n">
        <v>4660</v>
      </c>
    </row>
    <row r="9" spans="1:3">
      <c r="A9" s="4" t="s">
        <v>120</v>
      </c>
    </row>
    <row r="10" spans="1:3">
      <c r="A10" s="3" t="s">
        <v>394</v>
      </c>
    </row>
    <row r="11" spans="1:3">
      <c r="A11" s="4" t="s">
        <v>35</v>
      </c>
      <c r="B11" s="5" t="n">
        <v>17693</v>
      </c>
      <c r="C11" s="5" t="n">
        <v>9404</v>
      </c>
    </row>
    <row r="12" spans="1:3">
      <c r="A12" s="4" t="s">
        <v>395</v>
      </c>
      <c r="B12" s="7" t="n">
        <v>61746</v>
      </c>
      <c r="C12" s="7" t="n">
        <v>46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4650</v>
      </c>
      <c r="C3" s="7" t="n">
        <v>-3507</v>
      </c>
    </row>
    <row r="4" spans="1:3">
      <c r="A4" s="4" t="s">
        <v>399</v>
      </c>
      <c r="B4" s="5" t="n">
        <v>19418</v>
      </c>
      <c r="C4" s="5" t="n">
        <v>11461</v>
      </c>
    </row>
    <row r="5" spans="1:3">
      <c r="A5" s="4" t="s">
        <v>390</v>
      </c>
    </row>
    <row r="6" spans="1:3">
      <c r="A6" s="3" t="s">
        <v>397</v>
      </c>
    </row>
    <row r="7" spans="1:3">
      <c r="A7" s="4" t="s">
        <v>400</v>
      </c>
      <c r="B7" s="5" t="n">
        <v>20773</v>
      </c>
      <c r="C7" s="5" t="n">
        <v>11673</v>
      </c>
    </row>
    <row r="8" spans="1:3">
      <c r="A8" s="4" t="s">
        <v>399</v>
      </c>
      <c r="B8" s="5" t="n">
        <v>16858</v>
      </c>
      <c r="C8" s="5" t="n">
        <v>8647</v>
      </c>
    </row>
    <row r="9" spans="1:3">
      <c r="A9" s="4" t="s">
        <v>389</v>
      </c>
    </row>
    <row r="10" spans="1:3">
      <c r="A10" s="3" t="s">
        <v>397</v>
      </c>
    </row>
    <row r="11" spans="1:3">
      <c r="A11" s="4" t="s">
        <v>400</v>
      </c>
      <c r="B11" s="5" t="n">
        <v>3295</v>
      </c>
      <c r="C11" s="5" t="n">
        <v>3295</v>
      </c>
    </row>
    <row r="12" spans="1:3">
      <c r="A12" s="4" t="s">
        <v>399</v>
      </c>
      <c r="B12" s="7" t="n">
        <v>2560</v>
      </c>
      <c r="C12" s="7" t="n">
        <v>28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402</v>
      </c>
      <c r="D1" s="2" t="s">
        <v>23</v>
      </c>
    </row>
    <row r="2" spans="1:4">
      <c r="A2" s="3" t="s">
        <v>175</v>
      </c>
    </row>
    <row r="3" spans="1:4">
      <c r="A3" s="4" t="s">
        <v>64</v>
      </c>
      <c r="B3" s="7" t="n">
        <v>18420</v>
      </c>
      <c r="D3" s="7" t="n">
        <v>13143</v>
      </c>
    </row>
    <row r="4" spans="1:4">
      <c r="A4" s="4" t="s">
        <v>403</v>
      </c>
      <c r="B4" s="5" t="n">
        <v>6106</v>
      </c>
      <c r="C4" s="7" t="n">
        <v>4726</v>
      </c>
      <c r="D4" s="5" t="n">
        <v>1148</v>
      </c>
    </row>
    <row r="5" spans="1:4">
      <c r="A5" s="4" t="s">
        <v>404</v>
      </c>
      <c r="B5" s="5" t="n">
        <v>1032</v>
      </c>
      <c r="C5" s="5" t="n">
        <v>1005</v>
      </c>
      <c r="D5" s="5" t="n">
        <v>750</v>
      </c>
    </row>
    <row r="6" spans="1:4">
      <c r="A6" s="4" t="s">
        <v>405</v>
      </c>
      <c r="B6" s="7" t="n">
        <v>1889</v>
      </c>
      <c r="C6" s="7" t="n">
        <v>1663</v>
      </c>
      <c r="D6" s="7" t="n">
        <v>14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86</v>
      </c>
      <c r="C1" s="2" t="s">
        <v>1</v>
      </c>
    </row>
    <row r="2" spans="1:3">
      <c r="B2" s="2" t="s">
        <v>2</v>
      </c>
      <c r="C2" s="2" t="s">
        <v>2</v>
      </c>
    </row>
    <row r="3" spans="1:3">
      <c r="A3" s="3" t="s">
        <v>407</v>
      </c>
    </row>
    <row r="4" spans="1:3">
      <c r="A4" s="4" t="s">
        <v>408</v>
      </c>
      <c r="B4" s="7" t="n">
        <v>4726</v>
      </c>
      <c r="C4" s="7" t="n">
        <v>1148</v>
      </c>
    </row>
    <row r="5" spans="1:3">
      <c r="A5" s="4" t="s">
        <v>403</v>
      </c>
      <c r="B5" s="5" t="n">
        <v>1545</v>
      </c>
      <c r="C5" s="5" t="n">
        <v>5163</v>
      </c>
    </row>
    <row r="6" spans="1:3">
      <c r="A6" s="4" t="s">
        <v>409</v>
      </c>
      <c r="B6" s="5" t="n">
        <v>-26</v>
      </c>
      <c r="C6" s="5" t="n">
        <v>-45</v>
      </c>
    </row>
    <row r="7" spans="1:3">
      <c r="A7" s="4" t="s">
        <v>410</v>
      </c>
      <c r="B7" s="5" t="n">
        <v>-139</v>
      </c>
      <c r="C7" s="5" t="n">
        <v>-160</v>
      </c>
    </row>
    <row r="8" spans="1:3">
      <c r="A8" s="4" t="s">
        <v>411</v>
      </c>
      <c r="B8" s="5" t="n">
        <v>6106</v>
      </c>
      <c r="C8" s="5" t="n">
        <v>6106</v>
      </c>
    </row>
    <row r="9" spans="1:3">
      <c r="A9" s="3" t="s">
        <v>412</v>
      </c>
    </row>
    <row r="10" spans="1:3">
      <c r="A10" s="4" t="s">
        <v>408</v>
      </c>
      <c r="B10" s="5" t="n">
        <v>1005</v>
      </c>
      <c r="C10" s="5" t="n">
        <v>750</v>
      </c>
    </row>
    <row r="11" spans="1:3">
      <c r="A11" s="4" t="s">
        <v>413</v>
      </c>
      <c r="B11" s="5" t="n">
        <v>104</v>
      </c>
      <c r="C11" s="5" t="n">
        <v>430</v>
      </c>
    </row>
    <row r="12" spans="1:3">
      <c r="A12" s="4" t="s">
        <v>409</v>
      </c>
      <c r="B12" s="5" t="n">
        <v>-68</v>
      </c>
      <c r="C12" s="5" t="n">
        <v>-136</v>
      </c>
    </row>
    <row r="13" spans="1:3">
      <c r="A13" s="4" t="s">
        <v>410</v>
      </c>
      <c r="B13" s="5" t="n">
        <v>-9</v>
      </c>
      <c r="C13" s="5" t="n">
        <v>-12</v>
      </c>
    </row>
    <row r="14" spans="1:3">
      <c r="A14" s="4" t="s">
        <v>411</v>
      </c>
      <c r="B14" s="5" t="n">
        <v>1032</v>
      </c>
      <c r="C14" s="5" t="n">
        <v>1032</v>
      </c>
    </row>
    <row r="15" spans="1:3">
      <c r="A15" s="3" t="s">
        <v>414</v>
      </c>
    </row>
    <row r="16" spans="1:3">
      <c r="A16" s="4" t="s">
        <v>408</v>
      </c>
      <c r="B16" s="5" t="n">
        <v>1663</v>
      </c>
      <c r="C16" s="5" t="n">
        <v>1444</v>
      </c>
    </row>
    <row r="17" spans="1:3">
      <c r="A17" s="4" t="s">
        <v>415</v>
      </c>
      <c r="B17" s="5" t="n">
        <v>403</v>
      </c>
      <c r="C17" s="5" t="n">
        <v>782</v>
      </c>
    </row>
    <row r="18" spans="1:3">
      <c r="A18" s="4" t="s">
        <v>409</v>
      </c>
      <c r="B18" s="5" t="n">
        <v>-135</v>
      </c>
      <c r="C18" s="5" t="n">
        <v>-286</v>
      </c>
    </row>
    <row r="19" spans="1:3">
      <c r="A19" s="4" t="s">
        <v>410</v>
      </c>
      <c r="B19" s="5" t="n">
        <v>-42</v>
      </c>
      <c r="C19" s="5" t="n">
        <v>-51</v>
      </c>
    </row>
    <row r="20" spans="1:3">
      <c r="A20" s="4" t="s">
        <v>411</v>
      </c>
      <c r="B20" s="7" t="n">
        <v>1889</v>
      </c>
      <c r="C20" s="7" t="n">
        <v>18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13</v>
      </c>
    </row>
    <row r="3" spans="1:2">
      <c r="A3" s="3" t="s">
        <v>175</v>
      </c>
    </row>
    <row r="4" spans="1:2">
      <c r="A4" s="4" t="s">
        <v>417</v>
      </c>
      <c r="B4" s="7" t="n">
        <v>193</v>
      </c>
    </row>
    <row r="5" spans="1:2">
      <c r="A5" s="5" t="n">
        <v>2019</v>
      </c>
      <c r="B5" s="5" t="n">
        <v>240</v>
      </c>
    </row>
    <row r="6" spans="1:2">
      <c r="A6" s="5" t="n">
        <v>2020</v>
      </c>
      <c r="B6" s="5" t="n">
        <v>184</v>
      </c>
    </row>
    <row r="7" spans="1:2">
      <c r="A7" s="5" t="n">
        <v>2021</v>
      </c>
      <c r="B7" s="5" t="n">
        <v>123</v>
      </c>
    </row>
    <row r="8" spans="1:2">
      <c r="A8" s="5" t="n">
        <v>2022</v>
      </c>
      <c r="B8" s="5" t="n">
        <v>91</v>
      </c>
    </row>
    <row r="9" spans="1:2">
      <c r="A9" s="4" t="s">
        <v>418</v>
      </c>
      <c r="B9" s="5" t="n">
        <v>201</v>
      </c>
    </row>
    <row r="10" spans="1:2">
      <c r="A10" s="4" t="s">
        <v>419</v>
      </c>
      <c r="B10" s="5" t="n">
        <v>1032</v>
      </c>
    </row>
    <row r="11" spans="1:2">
      <c r="A11" s="4" t="s">
        <v>417</v>
      </c>
      <c r="B11" s="5" t="n">
        <v>225</v>
      </c>
    </row>
    <row r="12" spans="1:2">
      <c r="A12" s="5" t="n">
        <v>2019</v>
      </c>
      <c r="B12" s="5" t="n">
        <v>442</v>
      </c>
    </row>
    <row r="13" spans="1:2">
      <c r="A13" s="5" t="n">
        <v>2020</v>
      </c>
      <c r="B13" s="5" t="n">
        <v>444</v>
      </c>
    </row>
    <row r="14" spans="1:2">
      <c r="A14" s="5" t="n">
        <v>2021</v>
      </c>
      <c r="B14" s="5" t="n">
        <v>407</v>
      </c>
    </row>
    <row r="15" spans="1:2">
      <c r="A15" s="5" t="n">
        <v>2022</v>
      </c>
      <c r="B15" s="5" t="n">
        <v>390</v>
      </c>
    </row>
    <row r="16" spans="1:2">
      <c r="A16" s="4" t="s">
        <v>418</v>
      </c>
      <c r="B16" s="5" t="n">
        <v>4198</v>
      </c>
    </row>
    <row r="17" spans="1:2">
      <c r="A17" s="4" t="s">
        <v>419</v>
      </c>
      <c r="B17" s="5" t="n">
        <v>6106</v>
      </c>
    </row>
    <row r="18" spans="1:2">
      <c r="A18" s="4" t="s">
        <v>420</v>
      </c>
    </row>
    <row r="19" spans="1:2">
      <c r="A19" s="3" t="s">
        <v>421</v>
      </c>
    </row>
    <row r="20" spans="1:2">
      <c r="A20" s="4" t="s">
        <v>422</v>
      </c>
      <c r="B20" s="7" t="n">
        <v>407</v>
      </c>
    </row>
    <row r="21" spans="1:2">
      <c r="A21" s="4" t="s">
        <v>423</v>
      </c>
      <c r="B21" s="4" t="s">
        <v>424</v>
      </c>
    </row>
    <row r="22" spans="1:2">
      <c r="A22" s="4" t="s">
        <v>425</v>
      </c>
    </row>
    <row r="23" spans="1:2">
      <c r="A23" s="3" t="s">
        <v>421</v>
      </c>
    </row>
    <row r="24" spans="1:2">
      <c r="A24" s="4" t="s">
        <v>422</v>
      </c>
      <c r="B24" s="7" t="n">
        <v>546</v>
      </c>
    </row>
    <row r="25" spans="1:2">
      <c r="A25" s="4" t="s">
        <v>423</v>
      </c>
      <c r="B25" s="4" t="s">
        <v>426</v>
      </c>
    </row>
    <row r="26" spans="1:2">
      <c r="A26" s="4" t="s">
        <v>427</v>
      </c>
    </row>
    <row r="27" spans="1:2">
      <c r="A27" s="3" t="s">
        <v>421</v>
      </c>
    </row>
    <row r="28" spans="1:2">
      <c r="A28" s="4" t="s">
        <v>422</v>
      </c>
      <c r="B28" s="7" t="n">
        <v>365</v>
      </c>
    </row>
    <row r="29" spans="1:2">
      <c r="A29" s="4" t="s">
        <v>423</v>
      </c>
      <c r="B29" s="4" t="s">
        <v>428</v>
      </c>
    </row>
    <row r="30" spans="1:2">
      <c r="A30" s="4" t="s">
        <v>429</v>
      </c>
    </row>
    <row r="31" spans="1:2">
      <c r="A31" s="3" t="s">
        <v>421</v>
      </c>
    </row>
    <row r="32" spans="1:2">
      <c r="A32" s="4" t="s">
        <v>422</v>
      </c>
      <c r="B32" s="7" t="n">
        <v>245</v>
      </c>
    </row>
    <row r="33" spans="1:2">
      <c r="A33" s="4" t="s">
        <v>423</v>
      </c>
      <c r="B33" s="4" t="s">
        <v>430</v>
      </c>
    </row>
    <row r="34" spans="1:2">
      <c r="A34" s="4" t="s">
        <v>431</v>
      </c>
    </row>
    <row r="35" spans="1:2">
      <c r="A35" s="3" t="s">
        <v>421</v>
      </c>
    </row>
    <row r="36" spans="1:2">
      <c r="A36" s="4" t="s">
        <v>422</v>
      </c>
      <c r="B36" s="7" t="n">
        <v>177</v>
      </c>
    </row>
    <row r="37" spans="1:2">
      <c r="A37" s="4" t="s">
        <v>423</v>
      </c>
      <c r="B37" s="4" t="s">
        <v>432</v>
      </c>
    </row>
    <row r="38" spans="1:2">
      <c r="A38" s="4" t="s">
        <v>433</v>
      </c>
    </row>
    <row r="39" spans="1:2">
      <c r="A39" s="3" t="s">
        <v>421</v>
      </c>
    </row>
    <row r="40" spans="1:2">
      <c r="A40" s="4" t="s">
        <v>422</v>
      </c>
      <c r="B40" s="7" t="n">
        <v>1889</v>
      </c>
    </row>
    <row r="41" spans="1:2">
      <c r="A41" s="4" t="s">
        <v>423</v>
      </c>
      <c r="B41" s="4" t="s">
        <v>51</v>
      </c>
    </row>
    <row r="42" spans="1:2">
      <c r="A42" s="4" t="s">
        <v>434</v>
      </c>
    </row>
    <row r="43" spans="1:2">
      <c r="A43" s="3" t="s">
        <v>421</v>
      </c>
    </row>
    <row r="44" spans="1:2">
      <c r="A44" s="4" t="s">
        <v>422</v>
      </c>
      <c r="B44" s="7" t="n">
        <v>100</v>
      </c>
    </row>
    <row r="45" spans="1:2">
      <c r="A45" s="4" t="s">
        <v>423</v>
      </c>
      <c r="B45"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23</v>
      </c>
    </row>
    <row r="2" spans="1:3">
      <c r="A2" s="3" t="s">
        <v>436</v>
      </c>
    </row>
    <row r="3" spans="1:3">
      <c r="A3" s="4" t="s">
        <v>437</v>
      </c>
      <c r="B3" s="7" t="n">
        <v>38619</v>
      </c>
      <c r="C3" s="7" t="n">
        <v>63594</v>
      </c>
    </row>
    <row r="4" spans="1:3">
      <c r="A4" s="4" t="s">
        <v>438</v>
      </c>
      <c r="B4" s="5" t="n">
        <v>54178</v>
      </c>
      <c r="C4" s="5" t="n">
        <v>48928</v>
      </c>
    </row>
    <row r="5" spans="1:3">
      <c r="A5" s="4" t="s">
        <v>439</v>
      </c>
      <c r="B5" s="5" t="n">
        <v>-283</v>
      </c>
      <c r="C5" s="5" t="n">
        <v>-680</v>
      </c>
    </row>
    <row r="6" spans="1:3">
      <c r="A6" s="4" t="s">
        <v>440</v>
      </c>
      <c r="B6" s="5" t="n">
        <v>-1254</v>
      </c>
      <c r="C6" s="5" t="n">
        <v>-445</v>
      </c>
    </row>
    <row r="7" spans="1:3">
      <c r="A7" s="4" t="s">
        <v>441</v>
      </c>
      <c r="B7" s="5" t="n">
        <v>38336</v>
      </c>
      <c r="C7" s="5" t="n">
        <v>62914</v>
      </c>
    </row>
    <row r="8" spans="1:3">
      <c r="A8" s="4" t="s">
        <v>442</v>
      </c>
      <c r="B8" s="5" t="n">
        <v>52924</v>
      </c>
      <c r="C8" s="5" t="n">
        <v>48483</v>
      </c>
    </row>
    <row r="9" spans="1:3">
      <c r="A9" s="4" t="s">
        <v>443</v>
      </c>
    </row>
    <row r="10" spans="1:3">
      <c r="A10" s="3" t="s">
        <v>436</v>
      </c>
    </row>
    <row r="11" spans="1:3">
      <c r="A11" s="4" t="s">
        <v>437</v>
      </c>
      <c r="B11" s="5" t="n">
        <v>1472</v>
      </c>
      <c r="C11" s="5" t="n">
        <v>0</v>
      </c>
    </row>
    <row r="12" spans="1:3">
      <c r="A12" s="4" t="s">
        <v>438</v>
      </c>
      <c r="B12" s="5" t="n">
        <v>28528</v>
      </c>
      <c r="C12" s="5" t="n">
        <v>0</v>
      </c>
    </row>
    <row r="13" spans="1:3">
      <c r="A13" s="4" t="s">
        <v>444</v>
      </c>
    </row>
    <row r="14" spans="1:3">
      <c r="A14" s="3" t="s">
        <v>436</v>
      </c>
    </row>
    <row r="15" spans="1:3">
      <c r="A15" s="4" t="s">
        <v>437</v>
      </c>
      <c r="B15" s="5" t="n">
        <v>14221</v>
      </c>
      <c r="C15" s="5" t="n">
        <v>40602</v>
      </c>
    </row>
    <row r="16" spans="1:3">
      <c r="A16" s="4" t="s">
        <v>438</v>
      </c>
      <c r="B16" s="5" t="n">
        <v>9934</v>
      </c>
      <c r="C16" s="5" t="n">
        <v>32625</v>
      </c>
    </row>
    <row r="17" spans="1:3">
      <c r="A17" s="4" t="s">
        <v>445</v>
      </c>
    </row>
    <row r="18" spans="1:3">
      <c r="A18" s="3" t="s">
        <v>436</v>
      </c>
    </row>
    <row r="19" spans="1:3">
      <c r="A19" s="4" t="s">
        <v>437</v>
      </c>
      <c r="B19" s="5" t="n">
        <v>13284</v>
      </c>
      <c r="C19" s="5" t="n">
        <v>13300</v>
      </c>
    </row>
    <row r="20" spans="1:3">
      <c r="A20" s="4" t="s">
        <v>438</v>
      </c>
      <c r="B20" s="5" t="n">
        <v>0</v>
      </c>
      <c r="C20" s="5" t="n">
        <v>0</v>
      </c>
    </row>
    <row r="21" spans="1:3">
      <c r="A21" s="4" t="s">
        <v>446</v>
      </c>
    </row>
    <row r="22" spans="1:3">
      <c r="A22" s="3" t="s">
        <v>436</v>
      </c>
    </row>
    <row r="23" spans="1:3">
      <c r="A23" s="4" t="s">
        <v>437</v>
      </c>
      <c r="B23" s="5" t="n">
        <v>9300</v>
      </c>
      <c r="C23" s="5" t="n">
        <v>9360</v>
      </c>
    </row>
    <row r="24" spans="1:3">
      <c r="A24" s="4" t="s">
        <v>438</v>
      </c>
      <c r="B24" s="5" t="n">
        <v>0</v>
      </c>
      <c r="C24" s="5" t="n">
        <v>0</v>
      </c>
    </row>
    <row r="25" spans="1:3">
      <c r="A25" s="4" t="s">
        <v>447</v>
      </c>
    </row>
    <row r="26" spans="1:3">
      <c r="A26" s="3" t="s">
        <v>436</v>
      </c>
    </row>
    <row r="27" spans="1:3">
      <c r="A27" s="4" t="s">
        <v>437</v>
      </c>
      <c r="B27" s="5" t="n">
        <v>342</v>
      </c>
      <c r="C27" s="5" t="n">
        <v>332</v>
      </c>
    </row>
    <row r="28" spans="1:3">
      <c r="A28" s="4" t="s">
        <v>438</v>
      </c>
      <c r="B28" s="7" t="n">
        <v>15716</v>
      </c>
      <c r="C28" s="7" t="n">
        <v>16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449</v>
      </c>
    </row>
    <row r="2" spans="1:3">
      <c r="B2" s="2" t="s">
        <v>450</v>
      </c>
      <c r="C2" s="2" t="s">
        <v>2</v>
      </c>
    </row>
    <row r="3" spans="1:3">
      <c r="A3" s="3" t="s">
        <v>436</v>
      </c>
    </row>
    <row r="4" spans="1:3">
      <c r="A4" s="4" t="s">
        <v>451</v>
      </c>
      <c r="C4" s="7" t="n">
        <v>1200000</v>
      </c>
    </row>
    <row r="5" spans="1:3">
      <c r="A5" s="4" t="s">
        <v>452</v>
      </c>
    </row>
    <row r="6" spans="1:3">
      <c r="A6" s="3" t="s">
        <v>436</v>
      </c>
    </row>
    <row r="7" spans="1:3">
      <c r="A7" s="4" t="s">
        <v>453</v>
      </c>
      <c r="B7" s="7" t="n">
        <v>10000000</v>
      </c>
    </row>
    <row r="8" spans="1:3">
      <c r="A8" s="4" t="s">
        <v>454</v>
      </c>
      <c r="C8" s="7" t="n">
        <v>0</v>
      </c>
    </row>
    <row r="9" spans="1:3">
      <c r="A9" s="4" t="s">
        <v>455</v>
      </c>
    </row>
    <row r="10" spans="1:3">
      <c r="A10" s="3" t="s">
        <v>436</v>
      </c>
    </row>
    <row r="11" spans="1:3">
      <c r="A11" s="4" t="s">
        <v>456</v>
      </c>
      <c r="B11" s="7" t="n">
        <v>30000000</v>
      </c>
    </row>
    <row r="12" spans="1:3">
      <c r="A12" s="4" t="s">
        <v>457</v>
      </c>
      <c r="B12" s="4" t="s">
        <v>458</v>
      </c>
    </row>
    <row r="13" spans="1:3">
      <c r="A13" s="4" t="s">
        <v>459</v>
      </c>
      <c r="B13" s="7" t="n">
        <v>375000</v>
      </c>
    </row>
    <row r="14" spans="1:3">
      <c r="A14" s="4" t="s">
        <v>460</v>
      </c>
      <c r="B14" s="4" t="s">
        <v>461</v>
      </c>
    </row>
    <row r="15" spans="1:3">
      <c r="A15" s="4" t="s">
        <v>462</v>
      </c>
      <c r="B15" s="7" t="n">
        <v>5000000</v>
      </c>
    </row>
    <row r="16" spans="1:3">
      <c r="A16" s="4" t="s">
        <v>463</v>
      </c>
    </row>
    <row r="17" spans="1:3">
      <c r="A17" s="3" t="s">
        <v>436</v>
      </c>
    </row>
    <row r="18" spans="1:3">
      <c r="A18" s="4" t="s">
        <v>464</v>
      </c>
      <c r="B18"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466</v>
      </c>
      <c r="B1" s="2" t="s">
        <v>449</v>
      </c>
    </row>
    <row r="2" spans="1:3">
      <c r="B2" s="2" t="s">
        <v>450</v>
      </c>
      <c r="C2" s="2" t="s">
        <v>467</v>
      </c>
    </row>
    <row r="3" spans="1:3">
      <c r="A3" s="4" t="s">
        <v>468</v>
      </c>
    </row>
    <row r="4" spans="1:3">
      <c r="A4" s="3" t="s">
        <v>436</v>
      </c>
    </row>
    <row r="5" spans="1:3">
      <c r="A5" s="4" t="s">
        <v>469</v>
      </c>
      <c r="B5" s="4" t="s">
        <v>470</v>
      </c>
    </row>
    <row r="6" spans="1:3">
      <c r="A6" s="4" t="s">
        <v>471</v>
      </c>
    </row>
    <row r="7" spans="1:3">
      <c r="A7" s="3" t="s">
        <v>436</v>
      </c>
    </row>
    <row r="8" spans="1:3">
      <c r="A8" s="4" t="s">
        <v>359</v>
      </c>
      <c r="B8" s="7" t="n">
        <v>2</v>
      </c>
      <c r="C8" s="10" t="n">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472</v>
      </c>
      <c r="B1" s="2" t="s">
        <v>449</v>
      </c>
    </row>
    <row r="2" spans="1:3">
      <c r="B2" s="2" t="s">
        <v>343</v>
      </c>
      <c r="C2" s="2" t="s">
        <v>344</v>
      </c>
    </row>
    <row r="3" spans="1:3">
      <c r="A3" s="3" t="s">
        <v>436</v>
      </c>
    </row>
    <row r="4" spans="1:3">
      <c r="A4" s="4" t="s">
        <v>359</v>
      </c>
      <c r="B4" s="7" t="n">
        <v>450</v>
      </c>
      <c r="C4" s="7" t="n">
        <v>950</v>
      </c>
    </row>
    <row r="5" spans="1:3">
      <c r="A5" s="4" t="s">
        <v>368</v>
      </c>
      <c r="B5" s="7" t="n">
        <v>4500</v>
      </c>
    </row>
    <row r="6" spans="1:3">
      <c r="A6" s="4" t="s">
        <v>369</v>
      </c>
      <c r="B6"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73</v>
      </c>
      <c r="B1" s="2" t="s">
        <v>313</v>
      </c>
    </row>
    <row r="2" spans="1:2">
      <c r="A2" s="4" t="s">
        <v>474</v>
      </c>
    </row>
    <row r="3" spans="1:2">
      <c r="A3" s="3" t="s">
        <v>475</v>
      </c>
    </row>
    <row r="4" spans="1:2">
      <c r="A4" s="4" t="s">
        <v>476</v>
      </c>
      <c r="B4" s="10" t="n">
        <v>9.4</v>
      </c>
    </row>
    <row r="5" spans="1:2">
      <c r="A5" s="4" t="s">
        <v>477</v>
      </c>
    </row>
    <row r="6" spans="1:2">
      <c r="A6" s="3" t="s">
        <v>475</v>
      </c>
    </row>
    <row r="7" spans="1:2">
      <c r="A7" s="4" t="s">
        <v>478</v>
      </c>
      <c r="B7" s="4" t="s">
        <v>465</v>
      </c>
    </row>
    <row r="8" spans="1:2">
      <c r="A8" s="4" t="s">
        <v>479</v>
      </c>
    </row>
    <row r="9" spans="1:2">
      <c r="A9" s="3" t="s">
        <v>475</v>
      </c>
    </row>
    <row r="10" spans="1:2">
      <c r="A10" s="4" t="s">
        <v>476</v>
      </c>
      <c r="B10" s="10" t="n">
        <v>17.5</v>
      </c>
    </row>
    <row r="11" spans="1:2">
      <c r="A11" s="4" t="s">
        <v>480</v>
      </c>
    </row>
    <row r="12" spans="1:2">
      <c r="A12" s="3" t="s">
        <v>475</v>
      </c>
    </row>
    <row r="13" spans="1:2">
      <c r="A13" s="4" t="s">
        <v>478</v>
      </c>
      <c r="B13"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7</v>
      </c>
    </row>
    <row r="3" spans="1:3">
      <c r="A3" s="3" t="s">
        <v>126</v>
      </c>
    </row>
    <row r="4" spans="1:3">
      <c r="A4" s="4" t="s">
        <v>107</v>
      </c>
      <c r="B4" s="7" t="n">
        <v>5675</v>
      </c>
      <c r="C4" s="7" t="n">
        <v>-5048</v>
      </c>
    </row>
    <row r="5" spans="1:3">
      <c r="A5" s="3" t="s">
        <v>127</v>
      </c>
    </row>
    <row r="6" spans="1:3">
      <c r="A6" s="4" t="s">
        <v>90</v>
      </c>
      <c r="B6" s="5" t="n">
        <v>9093</v>
      </c>
      <c r="C6" s="5" t="n">
        <v>9139</v>
      </c>
    </row>
    <row r="7" spans="1:3">
      <c r="A7" s="4" t="s">
        <v>128</v>
      </c>
      <c r="B7" s="5" t="n">
        <v>781</v>
      </c>
      <c r="C7" s="5" t="n">
        <v>596</v>
      </c>
    </row>
    <row r="8" spans="1:3">
      <c r="A8" s="4" t="s">
        <v>129</v>
      </c>
      <c r="B8" s="5" t="n">
        <v>-15850</v>
      </c>
      <c r="C8" s="5" t="n">
        <v>-217</v>
      </c>
    </row>
    <row r="9" spans="1:3">
      <c r="A9" s="4" t="s">
        <v>48</v>
      </c>
      <c r="B9" s="5" t="n">
        <v>-560</v>
      </c>
      <c r="C9" s="5" t="n">
        <v>264</v>
      </c>
    </row>
    <row r="10" spans="1:3">
      <c r="A10" s="4" t="s">
        <v>130</v>
      </c>
      <c r="B10" s="5" t="n">
        <v>1736</v>
      </c>
      <c r="C10" s="5" t="n">
        <v>1494</v>
      </c>
    </row>
    <row r="11" spans="1:3">
      <c r="A11" s="4" t="s">
        <v>131</v>
      </c>
      <c r="B11" s="5" t="n">
        <v>479</v>
      </c>
      <c r="C11" s="5" t="n">
        <v>108</v>
      </c>
    </row>
    <row r="12" spans="1:3">
      <c r="A12" s="4" t="s">
        <v>132</v>
      </c>
      <c r="B12" s="5" t="n">
        <v>581</v>
      </c>
      <c r="C12" s="5" t="n">
        <v>28</v>
      </c>
    </row>
    <row r="13" spans="1:3">
      <c r="A13" s="3" t="s">
        <v>133</v>
      </c>
    </row>
    <row r="14" spans="1:3">
      <c r="A14" s="4" t="s">
        <v>134</v>
      </c>
      <c r="B14" s="5" t="n">
        <v>-2308</v>
      </c>
      <c r="C14" s="5" t="n">
        <v>-3953</v>
      </c>
    </row>
    <row r="15" spans="1:3">
      <c r="A15" s="4" t="s">
        <v>29</v>
      </c>
      <c r="B15" s="5" t="n">
        <v>-7</v>
      </c>
      <c r="C15" s="5" t="n">
        <v>-32</v>
      </c>
    </row>
    <row r="16" spans="1:3">
      <c r="A16" s="4" t="s">
        <v>65</v>
      </c>
      <c r="B16" s="5" t="n">
        <v>-91</v>
      </c>
      <c r="C16" s="5" t="n">
        <v>-48</v>
      </c>
    </row>
    <row r="17" spans="1:3">
      <c r="A17" s="4" t="s">
        <v>66</v>
      </c>
      <c r="B17" s="5" t="n">
        <v>-6093</v>
      </c>
      <c r="C17" s="5" t="n">
        <v>-469</v>
      </c>
    </row>
    <row r="18" spans="1:3">
      <c r="A18" s="4" t="s">
        <v>70</v>
      </c>
      <c r="B18" s="5" t="n">
        <v>1788</v>
      </c>
      <c r="C18" s="5" t="n">
        <v>-470</v>
      </c>
    </row>
    <row r="19" spans="1:3">
      <c r="A19" s="4" t="s">
        <v>72</v>
      </c>
      <c r="B19" s="5" t="n">
        <v>30</v>
      </c>
      <c r="C19" s="5" t="n">
        <v>515</v>
      </c>
    </row>
    <row r="20" spans="1:3">
      <c r="A20" s="4" t="s">
        <v>135</v>
      </c>
      <c r="B20" s="5" t="n">
        <v>-4746</v>
      </c>
      <c r="C20" s="5" t="n">
        <v>1907</v>
      </c>
    </row>
    <row r="21" spans="1:3">
      <c r="A21" s="3" t="s">
        <v>136</v>
      </c>
    </row>
    <row r="22" spans="1:3">
      <c r="A22" s="4" t="s">
        <v>137</v>
      </c>
      <c r="B22" s="5" t="n">
        <v>-3684</v>
      </c>
      <c r="C22" s="5" t="n">
        <v>-5417</v>
      </c>
    </row>
    <row r="23" spans="1:3">
      <c r="A23" s="4" t="s">
        <v>138</v>
      </c>
      <c r="B23" s="5" t="n">
        <v>-4000</v>
      </c>
      <c r="C23" s="5" t="n">
        <v>0</v>
      </c>
    </row>
    <row r="24" spans="1:3">
      <c r="A24" s="4" t="s">
        <v>139</v>
      </c>
      <c r="B24" s="5" t="n">
        <v>-27000</v>
      </c>
      <c r="C24" s="5" t="n">
        <v>0</v>
      </c>
    </row>
    <row r="25" spans="1:3">
      <c r="A25" s="4" t="s">
        <v>140</v>
      </c>
      <c r="B25" s="5" t="n">
        <v>59781</v>
      </c>
      <c r="C25" s="5" t="n">
        <v>21</v>
      </c>
    </row>
    <row r="26" spans="1:3">
      <c r="A26" s="4" t="s">
        <v>141</v>
      </c>
      <c r="B26" s="5" t="n">
        <v>0</v>
      </c>
      <c r="C26" s="5" t="n">
        <v>200</v>
      </c>
    </row>
    <row r="27" spans="1:3">
      <c r="A27" s="4" t="s">
        <v>142</v>
      </c>
      <c r="B27" s="5" t="n">
        <v>-537</v>
      </c>
      <c r="C27" s="5" t="n">
        <v>-419</v>
      </c>
    </row>
    <row r="28" spans="1:3">
      <c r="A28" s="4" t="s">
        <v>143</v>
      </c>
      <c r="B28" s="5" t="n">
        <v>24560</v>
      </c>
      <c r="C28" s="5" t="n">
        <v>-5615</v>
      </c>
    </row>
    <row r="29" spans="1:3">
      <c r="A29" s="3" t="s">
        <v>144</v>
      </c>
    </row>
    <row r="30" spans="1:3">
      <c r="A30" s="4" t="s">
        <v>145</v>
      </c>
      <c r="B30" s="5" t="n">
        <v>30000</v>
      </c>
      <c r="C30" s="5" t="n">
        <v>2794</v>
      </c>
    </row>
    <row r="31" spans="1:3">
      <c r="A31" s="4" t="s">
        <v>146</v>
      </c>
      <c r="B31" s="5" t="n">
        <v>-49725</v>
      </c>
      <c r="C31" s="5" t="n">
        <v>-630</v>
      </c>
    </row>
    <row r="32" spans="1:3">
      <c r="A32" s="4" t="s">
        <v>147</v>
      </c>
      <c r="B32" s="5" t="n">
        <v>-1193</v>
      </c>
      <c r="C32" s="5" t="n">
        <v>-29</v>
      </c>
    </row>
    <row r="33" spans="1:3">
      <c r="A33" s="4" t="s">
        <v>148</v>
      </c>
      <c r="B33" s="5" t="n">
        <v>-4081</v>
      </c>
      <c r="C33" s="5" t="n">
        <v>-666</v>
      </c>
    </row>
    <row r="34" spans="1:3">
      <c r="A34" s="4" t="s">
        <v>149</v>
      </c>
      <c r="B34" s="5" t="n">
        <v>-576</v>
      </c>
      <c r="C34" s="5" t="n">
        <v>-292</v>
      </c>
    </row>
    <row r="35" spans="1:3">
      <c r="A35" s="4" t="s">
        <v>150</v>
      </c>
      <c r="B35" s="5" t="n">
        <v>139</v>
      </c>
      <c r="C35" s="5" t="n">
        <v>60</v>
      </c>
    </row>
    <row r="36" spans="1:3">
      <c r="A36" s="4" t="s">
        <v>151</v>
      </c>
      <c r="B36" s="5" t="n">
        <v>-25436</v>
      </c>
      <c r="C36" s="5" t="n">
        <v>1237</v>
      </c>
    </row>
    <row r="37" spans="1:3">
      <c r="A37" s="3" t="s">
        <v>152</v>
      </c>
    </row>
    <row r="38" spans="1:3">
      <c r="A38" s="4" t="s">
        <v>153</v>
      </c>
      <c r="B38" s="5" t="n">
        <v>-5622</v>
      </c>
      <c r="C38" s="5" t="n">
        <v>-2471</v>
      </c>
    </row>
    <row r="39" spans="1:3">
      <c r="A39" s="4" t="s">
        <v>154</v>
      </c>
      <c r="B39" s="5" t="n">
        <v>44858</v>
      </c>
      <c r="C39" s="5" t="n">
        <v>47609</v>
      </c>
    </row>
    <row r="40" spans="1:3">
      <c r="A40" s="4" t="s">
        <v>155</v>
      </c>
      <c r="B40" s="7" t="n">
        <v>39236</v>
      </c>
      <c r="C40" s="7" t="n">
        <v>451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6"/>
    <col customWidth="1" max="5" min="5" width="21"/>
  </cols>
  <sheetData>
    <row r="1" spans="1:5">
      <c r="A1" s="1" t="s">
        <v>481</v>
      </c>
      <c r="B1" s="2" t="s">
        <v>86</v>
      </c>
      <c r="D1" s="2" t="s">
        <v>1</v>
      </c>
    </row>
    <row r="2" spans="1:5">
      <c r="B2" s="2" t="s">
        <v>482</v>
      </c>
      <c r="C2" s="2" t="s">
        <v>330</v>
      </c>
      <c r="D2" s="2" t="s">
        <v>482</v>
      </c>
      <c r="E2" s="2" t="s">
        <v>330</v>
      </c>
    </row>
    <row r="3" spans="1:5">
      <c r="A3" s="3" t="s">
        <v>483</v>
      </c>
    </row>
    <row r="4" spans="1:5">
      <c r="A4" s="4" t="s">
        <v>295</v>
      </c>
      <c r="B4" s="5" t="n">
        <v>1413</v>
      </c>
      <c r="D4" s="5" t="n">
        <v>1413</v>
      </c>
    </row>
    <row r="5" spans="1:5">
      <c r="A5" s="4" t="s">
        <v>484</v>
      </c>
      <c r="D5" s="4" t="s">
        <v>485</v>
      </c>
    </row>
    <row r="6" spans="1:5">
      <c r="A6" s="4" t="s">
        <v>486</v>
      </c>
      <c r="B6" s="10" t="n">
        <v>1.5</v>
      </c>
      <c r="C6" s="10" t="n">
        <v>1.6</v>
      </c>
      <c r="D6" s="7" t="n">
        <v>3</v>
      </c>
      <c r="E6" s="10" t="n">
        <v>3.2</v>
      </c>
    </row>
    <row r="7" spans="1:5">
      <c r="A7" s="4" t="s">
        <v>487</v>
      </c>
    </row>
    <row r="8" spans="1:5">
      <c r="A8" s="3" t="s">
        <v>483</v>
      </c>
    </row>
    <row r="9" spans="1:5">
      <c r="A9" s="4" t="s">
        <v>295</v>
      </c>
      <c r="B9" s="5" t="n">
        <v>5</v>
      </c>
      <c r="D9" s="5" t="n">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13</v>
      </c>
    </row>
    <row r="2" spans="1:2">
      <c r="A2" s="3" t="s">
        <v>184</v>
      </c>
    </row>
    <row r="3" spans="1:2">
      <c r="A3" s="4" t="s">
        <v>417</v>
      </c>
      <c r="B3" s="7" t="n">
        <v>2852</v>
      </c>
    </row>
    <row r="4" spans="1:2">
      <c r="A4" s="5" t="n">
        <v>2019</v>
      </c>
      <c r="B4" s="5" t="n">
        <v>5145</v>
      </c>
    </row>
    <row r="5" spans="1:2">
      <c r="A5" s="5" t="n">
        <v>2020</v>
      </c>
      <c r="B5" s="5" t="n">
        <v>4892</v>
      </c>
    </row>
    <row r="6" spans="1:2">
      <c r="A6" s="5" t="n">
        <v>2021</v>
      </c>
      <c r="B6" s="5" t="n">
        <v>3337</v>
      </c>
    </row>
    <row r="7" spans="1:2">
      <c r="A7" s="5" t="n">
        <v>2022</v>
      </c>
      <c r="B7" s="5" t="n">
        <v>2577</v>
      </c>
    </row>
    <row r="8" spans="1:2">
      <c r="A8" s="4" t="s">
        <v>418</v>
      </c>
      <c r="B8" s="5" t="n">
        <v>60131</v>
      </c>
    </row>
    <row r="9" spans="1:2">
      <c r="A9" s="4" t="s">
        <v>419</v>
      </c>
      <c r="B9" s="5" t="n">
        <v>78934</v>
      </c>
    </row>
    <row r="10" spans="1:2">
      <c r="A10" s="3" t="s">
        <v>489</v>
      </c>
    </row>
    <row r="11" spans="1:2">
      <c r="A11" s="4" t="s">
        <v>417</v>
      </c>
      <c r="B11" s="5" t="n">
        <v>2573</v>
      </c>
    </row>
    <row r="12" spans="1:2">
      <c r="A12" s="5" t="n">
        <v>2019</v>
      </c>
      <c r="B12" s="5" t="n">
        <v>4842</v>
      </c>
    </row>
    <row r="13" spans="1:2">
      <c r="A13" s="5" t="n">
        <v>2020</v>
      </c>
      <c r="B13" s="5" t="n">
        <v>4587</v>
      </c>
    </row>
    <row r="14" spans="1:2">
      <c r="A14" s="5" t="n">
        <v>2021</v>
      </c>
      <c r="B14" s="5" t="n">
        <v>3162</v>
      </c>
    </row>
    <row r="15" spans="1:2">
      <c r="A15" s="5" t="n">
        <v>2022</v>
      </c>
      <c r="B15" s="5" t="n">
        <v>2466</v>
      </c>
    </row>
    <row r="16" spans="1:2">
      <c r="A16" s="4" t="s">
        <v>418</v>
      </c>
      <c r="B16" s="5" t="n">
        <v>60120</v>
      </c>
    </row>
    <row r="17" spans="1:2">
      <c r="A17" s="4" t="s">
        <v>419</v>
      </c>
      <c r="B17" s="5" t="n">
        <v>77750</v>
      </c>
    </row>
    <row r="18" spans="1:2">
      <c r="A18" s="3" t="s">
        <v>490</v>
      </c>
    </row>
    <row r="19" spans="1:2">
      <c r="A19" s="4" t="s">
        <v>417</v>
      </c>
      <c r="B19" s="5" t="n">
        <v>279</v>
      </c>
    </row>
    <row r="20" spans="1:2">
      <c r="A20" s="5" t="n">
        <v>2019</v>
      </c>
      <c r="B20" s="5" t="n">
        <v>303</v>
      </c>
    </row>
    <row r="21" spans="1:2">
      <c r="A21" s="5" t="n">
        <v>2020</v>
      </c>
      <c r="B21" s="5" t="n">
        <v>305</v>
      </c>
    </row>
    <row r="22" spans="1:2">
      <c r="A22" s="5" t="n">
        <v>2021</v>
      </c>
      <c r="B22" s="5" t="n">
        <v>175</v>
      </c>
    </row>
    <row r="23" spans="1:2">
      <c r="A23" s="5" t="n">
        <v>2022</v>
      </c>
      <c r="B23" s="5" t="n">
        <v>111</v>
      </c>
    </row>
    <row r="24" spans="1:2">
      <c r="A24" s="4" t="s">
        <v>418</v>
      </c>
      <c r="B24" s="5" t="n">
        <v>11</v>
      </c>
    </row>
    <row r="25" spans="1:2">
      <c r="A25" s="4" t="s">
        <v>419</v>
      </c>
      <c r="B25" s="7" t="n">
        <v>1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449</v>
      </c>
    </row>
    <row r="2" spans="1:4">
      <c r="B2" s="2" t="s">
        <v>467</v>
      </c>
      <c r="C2" s="2" t="s">
        <v>2</v>
      </c>
      <c r="D2" s="2" t="s">
        <v>492</v>
      </c>
    </row>
    <row r="3" spans="1:4">
      <c r="A3" s="3" t="s">
        <v>493</v>
      </c>
    </row>
    <row r="4" spans="1:4">
      <c r="A4" s="4" t="s">
        <v>494</v>
      </c>
      <c r="B4" s="5" t="n">
        <v>2900000</v>
      </c>
      <c r="D4" s="5" t="n">
        <v>1400000</v>
      </c>
    </row>
    <row r="5" spans="1:4">
      <c r="A5" s="4" t="s">
        <v>495</v>
      </c>
      <c r="B5" s="5" t="n">
        <v>1500000</v>
      </c>
    </row>
    <row r="6" spans="1:4">
      <c r="A6" s="4" t="s">
        <v>496</v>
      </c>
      <c r="C6" s="5" t="n">
        <v>8678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6</v>
      </c>
      <c r="D1" s="2" t="s">
        <v>1</v>
      </c>
    </row>
    <row r="2" spans="1:5">
      <c r="B2" s="2" t="s">
        <v>2</v>
      </c>
      <c r="C2" s="2" t="s">
        <v>87</v>
      </c>
      <c r="D2" s="2" t="s">
        <v>2</v>
      </c>
      <c r="E2" s="2" t="s">
        <v>87</v>
      </c>
    </row>
    <row r="3" spans="1:5">
      <c r="A3" s="3" t="s">
        <v>493</v>
      </c>
    </row>
    <row r="4" spans="1:5">
      <c r="A4" s="4" t="s">
        <v>498</v>
      </c>
      <c r="B4" s="7" t="n">
        <v>1096</v>
      </c>
      <c r="C4" s="7" t="n">
        <v>798</v>
      </c>
      <c r="D4" s="7" t="n">
        <v>1736</v>
      </c>
      <c r="E4" s="7" t="n">
        <v>1494</v>
      </c>
    </row>
    <row r="5" spans="1:5">
      <c r="A5" s="4" t="s">
        <v>499</v>
      </c>
    </row>
    <row r="6" spans="1:5">
      <c r="A6" s="3" t="s">
        <v>493</v>
      </c>
    </row>
    <row r="7" spans="1:5">
      <c r="A7" s="4" t="s">
        <v>498</v>
      </c>
      <c r="B7" s="5" t="n">
        <v>775</v>
      </c>
      <c r="C7" s="5" t="n">
        <v>638</v>
      </c>
      <c r="D7" s="5" t="n">
        <v>1192</v>
      </c>
      <c r="E7" s="5" t="n">
        <v>1204</v>
      </c>
    </row>
    <row r="8" spans="1:5">
      <c r="A8" s="4" t="s">
        <v>500</v>
      </c>
    </row>
    <row r="9" spans="1:5">
      <c r="A9" s="3" t="s">
        <v>493</v>
      </c>
    </row>
    <row r="10" spans="1:5">
      <c r="A10" s="4" t="s">
        <v>498</v>
      </c>
      <c r="B10" s="5" t="n">
        <v>114</v>
      </c>
      <c r="C10" s="5" t="n">
        <v>110</v>
      </c>
      <c r="D10" s="5" t="n">
        <v>229</v>
      </c>
      <c r="E10" s="5" t="n">
        <v>215</v>
      </c>
    </row>
    <row r="11" spans="1:5">
      <c r="A11" s="4" t="s">
        <v>501</v>
      </c>
    </row>
    <row r="12" spans="1:5">
      <c r="A12" s="3" t="s">
        <v>493</v>
      </c>
    </row>
    <row r="13" spans="1:5">
      <c r="A13" s="4" t="s">
        <v>498</v>
      </c>
      <c r="B13" s="5" t="n">
        <v>184</v>
      </c>
      <c r="C13" s="5" t="n">
        <v>25</v>
      </c>
      <c r="D13" s="5" t="n">
        <v>261</v>
      </c>
      <c r="E13" s="5" t="n">
        <v>25</v>
      </c>
    </row>
    <row r="14" spans="1:5">
      <c r="A14" s="4" t="s">
        <v>502</v>
      </c>
    </row>
    <row r="15" spans="1:5">
      <c r="A15" s="3" t="s">
        <v>493</v>
      </c>
    </row>
    <row r="16" spans="1:5">
      <c r="A16" s="4" t="s">
        <v>498</v>
      </c>
      <c r="B16" s="5" t="n">
        <v>17</v>
      </c>
      <c r="C16" s="5" t="n">
        <v>17</v>
      </c>
      <c r="D16" s="5" t="n">
        <v>34</v>
      </c>
      <c r="E16" s="5" t="n">
        <v>34</v>
      </c>
    </row>
    <row r="17" spans="1:5">
      <c r="A17" s="4" t="s">
        <v>503</v>
      </c>
    </row>
    <row r="18" spans="1:5">
      <c r="A18" s="3" t="s">
        <v>493</v>
      </c>
    </row>
    <row r="19" spans="1:5">
      <c r="A19" s="4" t="s">
        <v>498</v>
      </c>
      <c r="B19" s="7" t="n">
        <v>6</v>
      </c>
      <c r="C19" s="7" t="n">
        <v>8</v>
      </c>
      <c r="D19" s="7" t="n">
        <v>20</v>
      </c>
      <c r="E19" s="7" t="n">
        <v>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86</v>
      </c>
      <c r="D1" s="2" t="s">
        <v>1</v>
      </c>
    </row>
    <row r="2" spans="1:6">
      <c r="B2" s="2" t="s">
        <v>2</v>
      </c>
      <c r="C2" s="2" t="s">
        <v>87</v>
      </c>
      <c r="D2" s="2" t="s">
        <v>2</v>
      </c>
      <c r="E2" s="2" t="s">
        <v>87</v>
      </c>
      <c r="F2" s="2" t="s">
        <v>23</v>
      </c>
    </row>
    <row r="3" spans="1:6">
      <c r="A3" s="3" t="s">
        <v>493</v>
      </c>
    </row>
    <row r="4" spans="1:6">
      <c r="A4" s="4" t="s">
        <v>498</v>
      </c>
      <c r="B4" s="7" t="n">
        <v>1096</v>
      </c>
      <c r="C4" s="7" t="n">
        <v>798</v>
      </c>
      <c r="D4" s="7" t="n">
        <v>1736</v>
      </c>
      <c r="E4" s="7" t="n">
        <v>1494</v>
      </c>
    </row>
    <row r="5" spans="1:6">
      <c r="A5" s="4" t="s">
        <v>499</v>
      </c>
    </row>
    <row r="6" spans="1:6">
      <c r="A6" s="3" t="s">
        <v>493</v>
      </c>
    </row>
    <row r="7" spans="1:6">
      <c r="A7" s="4" t="s">
        <v>505</v>
      </c>
      <c r="D7" s="5" t="n">
        <v>499362</v>
      </c>
      <c r="E7" s="5" t="n">
        <v>458020</v>
      </c>
    </row>
    <row r="8" spans="1:6">
      <c r="A8" s="4" t="s">
        <v>506</v>
      </c>
      <c r="D8" s="4" t="s">
        <v>507</v>
      </c>
    </row>
    <row r="9" spans="1:6">
      <c r="A9" s="4" t="s">
        <v>508</v>
      </c>
      <c r="D9" s="4" t="s">
        <v>432</v>
      </c>
    </row>
    <row r="10" spans="1:6">
      <c r="A10" s="4" t="s">
        <v>509</v>
      </c>
      <c r="B10" s="5" t="n">
        <v>1438723</v>
      </c>
      <c r="C10" s="5" t="n">
        <v>1335450</v>
      </c>
      <c r="D10" s="5" t="n">
        <v>1438723</v>
      </c>
      <c r="E10" s="5" t="n">
        <v>1335450</v>
      </c>
      <c r="F10" s="5" t="n">
        <v>1246966</v>
      </c>
    </row>
    <row r="11" spans="1:6">
      <c r="A11" s="4" t="s">
        <v>510</v>
      </c>
      <c r="D11" s="5" t="n">
        <v>195430</v>
      </c>
    </row>
    <row r="12" spans="1:6">
      <c r="A12" s="4" t="s">
        <v>511</v>
      </c>
      <c r="D12" s="7" t="n">
        <v>1900</v>
      </c>
      <c r="E12" s="7" t="n">
        <v>900</v>
      </c>
    </row>
    <row r="13" spans="1:6">
      <c r="A13" s="4" t="s">
        <v>498</v>
      </c>
      <c r="B13" s="7" t="n">
        <v>775</v>
      </c>
      <c r="C13" s="7" t="n">
        <v>638</v>
      </c>
      <c r="D13" s="5" t="n">
        <v>1192</v>
      </c>
      <c r="E13" s="7" t="n">
        <v>1204</v>
      </c>
    </row>
    <row r="14" spans="1:6">
      <c r="A14" s="4" t="s">
        <v>512</v>
      </c>
      <c r="B14" s="7" t="n">
        <v>8000</v>
      </c>
      <c r="D14" s="7" t="n">
        <v>8000</v>
      </c>
    </row>
    <row r="15" spans="1:6">
      <c r="A15" s="4" t="s">
        <v>513</v>
      </c>
      <c r="D15" s="4" t="s">
        <v>5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7</v>
      </c>
    </row>
    <row r="3" spans="1:3">
      <c r="A3" s="3" t="s">
        <v>516</v>
      </c>
    </row>
    <row r="4" spans="1:3">
      <c r="A4" s="4" t="s">
        <v>509</v>
      </c>
      <c r="B4" s="5" t="n">
        <v>1246966</v>
      </c>
    </row>
    <row r="5" spans="1:3">
      <c r="A5" s="4" t="s">
        <v>505</v>
      </c>
      <c r="B5" s="5" t="n">
        <v>499362</v>
      </c>
      <c r="C5" s="5" t="n">
        <v>458020</v>
      </c>
    </row>
    <row r="6" spans="1:3">
      <c r="A6" s="4" t="s">
        <v>510</v>
      </c>
      <c r="B6" s="5" t="n">
        <v>-195430</v>
      </c>
    </row>
    <row r="7" spans="1:3">
      <c r="A7" s="4" t="s">
        <v>517</v>
      </c>
      <c r="B7" s="5" t="n">
        <v>-112175</v>
      </c>
    </row>
    <row r="8" spans="1:3">
      <c r="A8" s="4" t="s">
        <v>509</v>
      </c>
      <c r="B8" s="5" t="n">
        <v>1438723</v>
      </c>
      <c r="C8" s="5" t="n">
        <v>1335450</v>
      </c>
    </row>
    <row r="9" spans="1:3">
      <c r="A9" s="3" t="s">
        <v>518</v>
      </c>
    </row>
    <row r="10" spans="1:3">
      <c r="A10" s="4" t="s">
        <v>519</v>
      </c>
      <c r="B10" s="8" t="n">
        <v>7.27</v>
      </c>
    </row>
    <row r="11" spans="1:3">
      <c r="A11" s="4" t="s">
        <v>520</v>
      </c>
      <c r="B11" s="9" t="n">
        <v>10.4</v>
      </c>
    </row>
    <row r="12" spans="1:3">
      <c r="A12" s="4" t="s">
        <v>521</v>
      </c>
      <c r="B12" s="9" t="n">
        <v>7.03</v>
      </c>
    </row>
    <row r="13" spans="1:3">
      <c r="A13" s="4" t="s">
        <v>522</v>
      </c>
      <c r="B13" s="9" t="n">
        <v>7.21</v>
      </c>
    </row>
    <row r="14" spans="1:3">
      <c r="A14" s="4" t="s">
        <v>519</v>
      </c>
      <c r="B14" s="8" t="n">
        <v>8.35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6</v>
      </c>
      <c r="D1" s="2" t="s">
        <v>1</v>
      </c>
    </row>
    <row r="2" spans="1:5">
      <c r="B2" s="2" t="s">
        <v>2</v>
      </c>
      <c r="C2" s="2" t="s">
        <v>87</v>
      </c>
      <c r="D2" s="2" t="s">
        <v>2</v>
      </c>
      <c r="E2" s="2" t="s">
        <v>87</v>
      </c>
    </row>
    <row r="3" spans="1:5">
      <c r="A3" s="3" t="s">
        <v>493</v>
      </c>
    </row>
    <row r="4" spans="1:5">
      <c r="A4" s="4" t="s">
        <v>498</v>
      </c>
      <c r="B4" s="7" t="n">
        <v>1096</v>
      </c>
      <c r="C4" s="7" t="n">
        <v>798</v>
      </c>
      <c r="D4" s="7" t="n">
        <v>1736</v>
      </c>
      <c r="E4" s="7" t="n">
        <v>1494</v>
      </c>
    </row>
    <row r="5" spans="1:5">
      <c r="A5" s="4" t="s">
        <v>501</v>
      </c>
    </row>
    <row r="6" spans="1:5">
      <c r="A6" s="3" t="s">
        <v>493</v>
      </c>
    </row>
    <row r="7" spans="1:5">
      <c r="A7" s="4" t="s">
        <v>498</v>
      </c>
      <c r="B7" s="5" t="n">
        <v>184</v>
      </c>
      <c r="C7" s="7" t="n">
        <v>25</v>
      </c>
      <c r="D7" s="5" t="n">
        <v>261</v>
      </c>
      <c r="E7" s="7" t="n">
        <v>25</v>
      </c>
    </row>
    <row r="8" spans="1:5">
      <c r="A8" s="4" t="s">
        <v>524</v>
      </c>
      <c r="B8" s="7" t="n">
        <v>1700</v>
      </c>
      <c r="D8" s="7" t="n">
        <v>1700</v>
      </c>
    </row>
    <row r="9" spans="1:5">
      <c r="A9" s="4" t="s">
        <v>513</v>
      </c>
      <c r="D9" s="4" t="s">
        <v>525</v>
      </c>
    </row>
    <row r="10" spans="1:5">
      <c r="A10" s="3" t="s">
        <v>516</v>
      </c>
    </row>
    <row r="11" spans="1:5">
      <c r="A11" s="4" t="s">
        <v>509</v>
      </c>
      <c r="D11" s="5" t="n">
        <v>256976</v>
      </c>
    </row>
    <row r="12" spans="1:5">
      <c r="A12" s="4" t="s">
        <v>505</v>
      </c>
      <c r="D12" s="5" t="n">
        <v>295065</v>
      </c>
    </row>
    <row r="13" spans="1:5">
      <c r="A13" s="4" t="s">
        <v>510</v>
      </c>
      <c r="D13" s="5" t="n">
        <v>0</v>
      </c>
    </row>
    <row r="14" spans="1:5">
      <c r="A14" s="4" t="s">
        <v>526</v>
      </c>
      <c r="D14" s="5" t="n">
        <v>-126559</v>
      </c>
    </row>
    <row r="15" spans="1:5">
      <c r="A15" s="4" t="s">
        <v>517</v>
      </c>
      <c r="D15" s="5" t="n">
        <v>-31903</v>
      </c>
    </row>
    <row r="16" spans="1:5">
      <c r="A16" s="4" t="s">
        <v>509</v>
      </c>
      <c r="B16" s="5" t="n">
        <v>393579</v>
      </c>
      <c r="D16" s="5" t="n">
        <v>393579</v>
      </c>
    </row>
    <row r="17" spans="1:5">
      <c r="A17" s="3" t="s">
        <v>518</v>
      </c>
    </row>
    <row r="18" spans="1:5">
      <c r="A18" s="4" t="s">
        <v>519</v>
      </c>
      <c r="D18" s="8" t="n">
        <v>6.45</v>
      </c>
    </row>
    <row r="19" spans="1:5">
      <c r="A19" s="4" t="s">
        <v>520</v>
      </c>
      <c r="D19" s="9" t="n">
        <v>9.75</v>
      </c>
    </row>
    <row r="20" spans="1:5">
      <c r="A20" s="4" t="s">
        <v>521</v>
      </c>
      <c r="D20" s="5" t="n">
        <v>0</v>
      </c>
    </row>
    <row r="21" spans="1:5">
      <c r="A21" s="4" t="s">
        <v>527</v>
      </c>
      <c r="D21" s="9" t="n">
        <v>7.53</v>
      </c>
    </row>
    <row r="22" spans="1:5">
      <c r="A22" s="4" t="s">
        <v>522</v>
      </c>
      <c r="D22" s="9" t="n">
        <v>6.45</v>
      </c>
    </row>
    <row r="23" spans="1:5">
      <c r="A23" s="4" t="s">
        <v>519</v>
      </c>
      <c r="B23" s="8" t="n">
        <v>8.58</v>
      </c>
      <c r="D23" s="8" t="n">
        <v>8.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6</v>
      </c>
      <c r="D1" s="2" t="s">
        <v>1</v>
      </c>
    </row>
    <row r="2" spans="1:5">
      <c r="B2" s="2" t="s">
        <v>2</v>
      </c>
      <c r="C2" s="2" t="s">
        <v>87</v>
      </c>
      <c r="D2" s="2" t="s">
        <v>2</v>
      </c>
      <c r="E2" s="2" t="s">
        <v>87</v>
      </c>
    </row>
    <row r="3" spans="1:5">
      <c r="A3" s="3" t="s">
        <v>493</v>
      </c>
    </row>
    <row r="4" spans="1:5">
      <c r="A4" s="4" t="s">
        <v>529</v>
      </c>
      <c r="B4" s="5" t="n">
        <v>12062</v>
      </c>
      <c r="C4" s="5" t="n">
        <v>15822</v>
      </c>
      <c r="D4" s="5" t="n">
        <v>23751</v>
      </c>
      <c r="E4" s="5" t="n">
        <v>28248</v>
      </c>
    </row>
    <row r="5" spans="1:5">
      <c r="A5" s="4" t="s">
        <v>530</v>
      </c>
      <c r="B5" s="8" t="n">
        <v>9.5</v>
      </c>
      <c r="C5" s="8" t="n">
        <v>6.95</v>
      </c>
      <c r="D5" s="8" t="n">
        <v>9.65</v>
      </c>
      <c r="E5" s="8" t="n">
        <v>7.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6</v>
      </c>
      <c r="D1" s="2" t="s">
        <v>1</v>
      </c>
    </row>
    <row r="2" spans="1:5">
      <c r="B2" s="2" t="s">
        <v>2</v>
      </c>
      <c r="C2" s="2" t="s">
        <v>87</v>
      </c>
      <c r="D2" s="2" t="s">
        <v>2</v>
      </c>
      <c r="E2" s="2" t="s">
        <v>87</v>
      </c>
    </row>
    <row r="3" spans="1:5">
      <c r="A3" s="3" t="s">
        <v>532</v>
      </c>
    </row>
    <row r="4" spans="1:5">
      <c r="A4" s="4" t="s">
        <v>103</v>
      </c>
      <c r="B4" s="7" t="n">
        <v>-1663</v>
      </c>
      <c r="C4" s="7" t="n">
        <v>113</v>
      </c>
      <c r="D4" s="7" t="n">
        <v>5675</v>
      </c>
      <c r="E4" s="7" t="n">
        <v>-5182</v>
      </c>
    </row>
    <row r="5" spans="1:5">
      <c r="A5" s="4" t="s">
        <v>533</v>
      </c>
      <c r="B5" s="5" t="n">
        <v>-659</v>
      </c>
      <c r="C5" s="5" t="n">
        <v>-141</v>
      </c>
      <c r="D5" s="5" t="n">
        <v>-5409</v>
      </c>
      <c r="E5" s="5" t="n">
        <v>1378</v>
      </c>
    </row>
    <row r="6" spans="1:5">
      <c r="A6" s="4" t="s">
        <v>534</v>
      </c>
      <c r="B6" s="5" t="n">
        <v>-2322</v>
      </c>
      <c r="C6" s="5" t="n">
        <v>-28</v>
      </c>
      <c r="D6" s="5" t="n">
        <v>266</v>
      </c>
      <c r="E6" s="5" t="n">
        <v>-3804</v>
      </c>
    </row>
    <row r="7" spans="1:5">
      <c r="A7" s="4" t="s">
        <v>535</v>
      </c>
      <c r="B7" s="5" t="n">
        <v>0</v>
      </c>
      <c r="C7" s="5" t="n">
        <v>-38</v>
      </c>
      <c r="D7" s="5" t="n">
        <v>0</v>
      </c>
      <c r="E7" s="5" t="n">
        <v>134</v>
      </c>
    </row>
    <row r="8" spans="1:5">
      <c r="A8" s="4" t="s">
        <v>536</v>
      </c>
      <c r="B8" s="7" t="n">
        <v>-2322</v>
      </c>
      <c r="C8" s="7" t="n">
        <v>-66</v>
      </c>
      <c r="D8" s="7" t="n">
        <v>266</v>
      </c>
      <c r="E8" s="7" t="n">
        <v>-3670</v>
      </c>
    </row>
    <row r="9" spans="1:5">
      <c r="A9" s="3" t="s">
        <v>537</v>
      </c>
    </row>
    <row r="10" spans="1:5">
      <c r="A10" s="4" t="s">
        <v>115</v>
      </c>
      <c r="B10" s="5" t="n">
        <v>24352</v>
      </c>
      <c r="C10" s="5" t="n">
        <v>23548</v>
      </c>
      <c r="D10" s="5" t="n">
        <v>24227</v>
      </c>
      <c r="E10" s="5" t="n">
        <v>23509</v>
      </c>
    </row>
    <row r="11" spans="1:5">
      <c r="A11" s="4" t="s">
        <v>116</v>
      </c>
      <c r="B11" s="5" t="n">
        <v>24352</v>
      </c>
      <c r="C11" s="5" t="n">
        <v>23548</v>
      </c>
      <c r="D11" s="5" t="n">
        <v>25239</v>
      </c>
      <c r="E11" s="5" t="n">
        <v>23509</v>
      </c>
    </row>
    <row r="12" spans="1:5">
      <c r="A12" s="3" t="s">
        <v>110</v>
      </c>
    </row>
    <row r="13" spans="1:5">
      <c r="A13" s="4" t="s">
        <v>111</v>
      </c>
      <c r="B13" s="8" t="n">
        <v>-0.1</v>
      </c>
      <c r="C13" s="7" t="n">
        <v>0</v>
      </c>
      <c r="D13" s="8" t="n">
        <v>0.01</v>
      </c>
      <c r="E13" s="8" t="n">
        <v>-0.16</v>
      </c>
    </row>
    <row r="14" spans="1:5">
      <c r="A14" s="4" t="s">
        <v>112</v>
      </c>
      <c r="B14" s="5" t="n">
        <v>0</v>
      </c>
      <c r="C14" s="5" t="n">
        <v>0</v>
      </c>
      <c r="D14" s="5" t="n">
        <v>0</v>
      </c>
      <c r="E14" s="5" t="n">
        <v>0</v>
      </c>
    </row>
    <row r="15" spans="1:5">
      <c r="A15" s="4" t="s">
        <v>113</v>
      </c>
      <c r="B15" s="9" t="n">
        <v>-0.1</v>
      </c>
      <c r="C15" s="5" t="n">
        <v>0</v>
      </c>
      <c r="D15" s="9" t="n">
        <v>0.01</v>
      </c>
      <c r="E15" s="9" t="n">
        <v>-0.16</v>
      </c>
    </row>
    <row r="16" spans="1:5">
      <c r="A16" s="3" t="s">
        <v>114</v>
      </c>
    </row>
    <row r="17" spans="1:5">
      <c r="A17" s="4" t="s">
        <v>111</v>
      </c>
      <c r="B17" s="9" t="n">
        <v>-0.1</v>
      </c>
      <c r="C17" s="5" t="n">
        <v>0</v>
      </c>
      <c r="D17" s="9" t="n">
        <v>0.01</v>
      </c>
      <c r="E17" s="9" t="n">
        <v>-0.16</v>
      </c>
    </row>
    <row r="18" spans="1:5">
      <c r="A18" s="4" t="s">
        <v>112</v>
      </c>
      <c r="B18" s="5" t="n">
        <v>0</v>
      </c>
      <c r="C18" s="5" t="n">
        <v>0</v>
      </c>
      <c r="D18" s="5" t="n">
        <v>0</v>
      </c>
      <c r="E18" s="5" t="n">
        <v>0</v>
      </c>
    </row>
    <row r="19" spans="1:5">
      <c r="A19" s="4" t="s">
        <v>113</v>
      </c>
      <c r="B19" s="8" t="n">
        <v>-0.1</v>
      </c>
      <c r="C19" s="7" t="n">
        <v>0</v>
      </c>
      <c r="D19" s="8" t="n">
        <v>0.01</v>
      </c>
      <c r="E19" s="8" t="n">
        <v>-0.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538</v>
      </c>
      <c r="B1" s="2" t="s">
        <v>539</v>
      </c>
      <c r="C1" s="2" t="s">
        <v>540</v>
      </c>
      <c r="D1" s="2" t="s">
        <v>2</v>
      </c>
      <c r="E1" s="2" t="s">
        <v>87</v>
      </c>
      <c r="F1" s="2" t="s">
        <v>2</v>
      </c>
      <c r="G1" s="2" t="s">
        <v>87</v>
      </c>
      <c r="H1" s="2" t="s">
        <v>450</v>
      </c>
      <c r="I1" s="2" t="s">
        <v>23</v>
      </c>
      <c r="J1" s="2" t="s">
        <v>541</v>
      </c>
    </row>
    <row r="2" spans="1:10">
      <c r="A2" s="3" t="s">
        <v>542</v>
      </c>
    </row>
    <row r="3" spans="1:10">
      <c r="A3" s="4" t="s">
        <v>543</v>
      </c>
      <c r="D3" s="5" t="n">
        <v>0</v>
      </c>
      <c r="E3" s="5" t="n">
        <v>0</v>
      </c>
      <c r="F3" s="5" t="n">
        <v>0</v>
      </c>
      <c r="G3" s="5" t="n">
        <v>0</v>
      </c>
    </row>
    <row r="4" spans="1:10">
      <c r="A4" s="4" t="s">
        <v>544</v>
      </c>
      <c r="D4" s="5" t="n">
        <v>0</v>
      </c>
      <c r="E4" s="5" t="n">
        <v>0</v>
      </c>
      <c r="F4" s="5" t="n">
        <v>1012016</v>
      </c>
      <c r="G4" s="5" t="n">
        <v>0</v>
      </c>
    </row>
    <row r="5" spans="1:10">
      <c r="A5" s="4" t="s">
        <v>545</v>
      </c>
      <c r="F5" s="7" t="n">
        <v>27000</v>
      </c>
      <c r="G5" s="7" t="n">
        <v>0</v>
      </c>
    </row>
    <row r="6" spans="1:10">
      <c r="A6" s="4" t="s">
        <v>546</v>
      </c>
    </row>
    <row r="7" spans="1:10">
      <c r="A7" s="3" t="s">
        <v>542</v>
      </c>
    </row>
    <row r="8" spans="1:10">
      <c r="A8" s="4" t="s">
        <v>547</v>
      </c>
      <c r="D8" s="5" t="n">
        <v>276000</v>
      </c>
      <c r="F8" s="5" t="n">
        <v>276000</v>
      </c>
    </row>
    <row r="9" spans="1:10">
      <c r="A9" s="4" t="s">
        <v>548</v>
      </c>
      <c r="D9" s="7" t="n">
        <v>3000</v>
      </c>
      <c r="F9" s="7" t="n">
        <v>3000</v>
      </c>
    </row>
    <row r="10" spans="1:10">
      <c r="A10" s="4" t="s">
        <v>549</v>
      </c>
    </row>
    <row r="11" spans="1:10">
      <c r="A11" s="3" t="s">
        <v>542</v>
      </c>
    </row>
    <row r="12" spans="1:10">
      <c r="A12" s="4" t="s">
        <v>543</v>
      </c>
      <c r="D12" s="5" t="n">
        <v>0</v>
      </c>
      <c r="E12" s="5" t="n">
        <v>0</v>
      </c>
      <c r="F12" s="5" t="n">
        <v>5815</v>
      </c>
      <c r="G12" s="5" t="n">
        <v>0</v>
      </c>
    </row>
    <row r="13" spans="1:10">
      <c r="A13" s="4" t="s">
        <v>550</v>
      </c>
      <c r="D13" s="5" t="n">
        <v>81130</v>
      </c>
      <c r="E13" s="5" t="n">
        <v>115358</v>
      </c>
      <c r="F13" s="5" t="n">
        <v>81130</v>
      </c>
      <c r="G13" s="5" t="n">
        <v>115358</v>
      </c>
    </row>
    <row r="14" spans="1:10">
      <c r="A14" s="4" t="s">
        <v>499</v>
      </c>
    </row>
    <row r="15" spans="1:10">
      <c r="A15" s="3" t="s">
        <v>542</v>
      </c>
    </row>
    <row r="16" spans="1:10">
      <c r="A16" s="4" t="s">
        <v>509</v>
      </c>
      <c r="D16" s="5" t="n">
        <v>1438723</v>
      </c>
      <c r="E16" s="5" t="n">
        <v>1335450</v>
      </c>
      <c r="F16" s="5" t="n">
        <v>1438723</v>
      </c>
      <c r="G16" s="5" t="n">
        <v>1335450</v>
      </c>
      <c r="I16" s="5" t="n">
        <v>1246966</v>
      </c>
    </row>
    <row r="17" spans="1:10">
      <c r="A17" s="4" t="s">
        <v>501</v>
      </c>
    </row>
    <row r="18" spans="1:10">
      <c r="A18" s="3" t="s">
        <v>542</v>
      </c>
    </row>
    <row r="19" spans="1:10">
      <c r="A19" s="4" t="s">
        <v>543</v>
      </c>
      <c r="D19" s="5" t="n">
        <v>0</v>
      </c>
      <c r="E19" s="5" t="n">
        <v>0</v>
      </c>
      <c r="F19" s="5" t="n">
        <v>98532</v>
      </c>
      <c r="G19" s="5" t="n">
        <v>0</v>
      </c>
    </row>
    <row r="20" spans="1:10">
      <c r="A20" s="4" t="s">
        <v>509</v>
      </c>
      <c r="D20" s="5" t="n">
        <v>393579</v>
      </c>
      <c r="F20" s="5" t="n">
        <v>393579</v>
      </c>
      <c r="I20" s="5" t="n">
        <v>256976</v>
      </c>
    </row>
    <row r="21" spans="1:10">
      <c r="A21" s="4" t="s">
        <v>509</v>
      </c>
      <c r="D21" s="5" t="n">
        <v>298521</v>
      </c>
      <c r="E21" s="5" t="n">
        <v>168141</v>
      </c>
      <c r="F21" s="5" t="n">
        <v>298521</v>
      </c>
      <c r="G21" s="5" t="n">
        <v>168141</v>
      </c>
    </row>
    <row r="22" spans="1:10">
      <c r="A22" s="4" t="s">
        <v>551</v>
      </c>
    </row>
    <row r="23" spans="1:10">
      <c r="A23" s="3" t="s">
        <v>542</v>
      </c>
    </row>
    <row r="24" spans="1:10">
      <c r="A24" s="4" t="s">
        <v>543</v>
      </c>
      <c r="D24" s="5" t="n">
        <v>0</v>
      </c>
      <c r="E24" s="5" t="n">
        <v>0</v>
      </c>
      <c r="F24" s="5" t="n">
        <v>154733</v>
      </c>
      <c r="G24" s="5" t="n">
        <v>0</v>
      </c>
    </row>
    <row r="25" spans="1:10">
      <c r="A25" s="4" t="s">
        <v>509</v>
      </c>
      <c r="D25" s="5" t="n">
        <v>442533</v>
      </c>
      <c r="E25" s="5" t="n">
        <v>442533</v>
      </c>
      <c r="F25" s="5" t="n">
        <v>442533</v>
      </c>
      <c r="G25" s="5" t="n">
        <v>442533</v>
      </c>
    </row>
    <row r="26" spans="1:10">
      <c r="A26" s="4" t="s">
        <v>552</v>
      </c>
    </row>
    <row r="27" spans="1:10">
      <c r="A27" s="3" t="s">
        <v>542</v>
      </c>
    </row>
    <row r="28" spans="1:10">
      <c r="A28" s="4" t="s">
        <v>509</v>
      </c>
      <c r="D28" s="5" t="n">
        <v>0</v>
      </c>
      <c r="E28" s="5" t="n">
        <v>690000</v>
      </c>
      <c r="F28" s="5" t="n">
        <v>0</v>
      </c>
      <c r="G28" s="5" t="n">
        <v>690000</v>
      </c>
    </row>
    <row r="29" spans="1:10">
      <c r="A29" s="4" t="s">
        <v>549</v>
      </c>
    </row>
    <row r="30" spans="1:10">
      <c r="A30" s="3" t="s">
        <v>542</v>
      </c>
    </row>
    <row r="31" spans="1:10">
      <c r="A31" s="4" t="s">
        <v>553</v>
      </c>
      <c r="D31" s="5" t="n">
        <v>81130</v>
      </c>
      <c r="E31" s="5" t="n">
        <v>115358</v>
      </c>
      <c r="F31" s="5" t="n">
        <v>75315</v>
      </c>
      <c r="G31" s="5" t="n">
        <v>115358</v>
      </c>
    </row>
    <row r="32" spans="1:10">
      <c r="A32" s="4" t="s">
        <v>544</v>
      </c>
      <c r="D32" s="5" t="n">
        <v>7204</v>
      </c>
      <c r="E32" s="5" t="n">
        <v>0</v>
      </c>
      <c r="G32" s="5" t="n">
        <v>0</v>
      </c>
    </row>
    <row r="33" spans="1:10">
      <c r="A33" s="4" t="s">
        <v>499</v>
      </c>
    </row>
    <row r="34" spans="1:10">
      <c r="A34" s="3" t="s">
        <v>542</v>
      </c>
    </row>
    <row r="35" spans="1:10">
      <c r="A35" s="4" t="s">
        <v>543</v>
      </c>
      <c r="D35" s="5" t="n">
        <v>0</v>
      </c>
      <c r="E35" s="5" t="n">
        <v>0</v>
      </c>
      <c r="F35" s="5" t="n">
        <v>752936</v>
      </c>
      <c r="G35" s="5" t="n">
        <v>0</v>
      </c>
    </row>
    <row r="36" spans="1:10">
      <c r="A36" s="4" t="s">
        <v>553</v>
      </c>
      <c r="D36" s="5" t="n">
        <v>1438723</v>
      </c>
      <c r="E36" s="5" t="n">
        <v>1335450</v>
      </c>
      <c r="F36" s="5" t="n">
        <v>685787</v>
      </c>
      <c r="G36" s="5" t="n">
        <v>1335450</v>
      </c>
    </row>
    <row r="37" spans="1:10">
      <c r="A37" s="4" t="s">
        <v>544</v>
      </c>
      <c r="D37" s="5" t="n">
        <v>729145</v>
      </c>
      <c r="E37" s="5" t="n">
        <v>380053</v>
      </c>
      <c r="G37" s="5" t="n">
        <v>381287</v>
      </c>
    </row>
    <row r="38" spans="1:10">
      <c r="A38" s="4" t="s">
        <v>501</v>
      </c>
    </row>
    <row r="39" spans="1:10">
      <c r="A39" s="3" t="s">
        <v>542</v>
      </c>
    </row>
    <row r="40" spans="1:10">
      <c r="A40" s="4" t="s">
        <v>553</v>
      </c>
      <c r="D40" s="5" t="n">
        <v>298521</v>
      </c>
      <c r="E40" s="5" t="n">
        <v>168141</v>
      </c>
      <c r="F40" s="5" t="n">
        <v>199989</v>
      </c>
      <c r="G40" s="5" t="n">
        <v>168141</v>
      </c>
    </row>
    <row r="41" spans="1:10">
      <c r="A41" s="4" t="s">
        <v>544</v>
      </c>
      <c r="D41" s="5" t="n">
        <v>105179</v>
      </c>
    </row>
    <row r="42" spans="1:10">
      <c r="A42" s="4" t="s">
        <v>551</v>
      </c>
    </row>
    <row r="43" spans="1:10">
      <c r="A43" s="3" t="s">
        <v>542</v>
      </c>
    </row>
    <row r="44" spans="1:10">
      <c r="A44" s="4" t="s">
        <v>553</v>
      </c>
      <c r="D44" s="5" t="n">
        <v>442533</v>
      </c>
      <c r="E44" s="5" t="n">
        <v>442533</v>
      </c>
      <c r="F44" s="5" t="n">
        <v>287800</v>
      </c>
      <c r="G44" s="5" t="n">
        <v>442533</v>
      </c>
    </row>
    <row r="45" spans="1:10">
      <c r="A45" s="4" t="s">
        <v>544</v>
      </c>
      <c r="D45" s="5" t="n">
        <v>160041</v>
      </c>
      <c r="E45" s="5" t="n">
        <v>0</v>
      </c>
      <c r="G45" s="5" t="n">
        <v>21156</v>
      </c>
    </row>
    <row r="46" spans="1:10">
      <c r="A46" s="4" t="s">
        <v>552</v>
      </c>
    </row>
    <row r="47" spans="1:10">
      <c r="A47" s="3" t="s">
        <v>542</v>
      </c>
    </row>
    <row r="48" spans="1:10">
      <c r="A48" s="4" t="s">
        <v>553</v>
      </c>
      <c r="D48" s="5" t="n">
        <v>0</v>
      </c>
      <c r="E48" s="5" t="n">
        <v>690000</v>
      </c>
      <c r="F48" s="5" t="n">
        <v>0</v>
      </c>
      <c r="G48" s="5" t="n">
        <v>690000</v>
      </c>
    </row>
    <row r="49" spans="1:10">
      <c r="A49" s="4" t="s">
        <v>554</v>
      </c>
    </row>
    <row r="50" spans="1:10">
      <c r="A50" s="3" t="s">
        <v>542</v>
      </c>
    </row>
    <row r="51" spans="1:10">
      <c r="A51" s="4" t="s">
        <v>555</v>
      </c>
      <c r="B51" s="5" t="n">
        <v>690000</v>
      </c>
    </row>
    <row r="52" spans="1:10">
      <c r="A52" s="4" t="s">
        <v>556</v>
      </c>
    </row>
    <row r="53" spans="1:10">
      <c r="A53" s="3" t="s">
        <v>542</v>
      </c>
    </row>
    <row r="54" spans="1:10">
      <c r="A54" s="4" t="s">
        <v>547</v>
      </c>
      <c r="C54" s="5" t="n">
        <v>414000</v>
      </c>
    </row>
    <row r="55" spans="1:10">
      <c r="A55" s="4" t="s">
        <v>545</v>
      </c>
      <c r="C55" s="7" t="n">
        <v>4000</v>
      </c>
    </row>
    <row r="56" spans="1:10">
      <c r="A56" s="4" t="s">
        <v>557</v>
      </c>
    </row>
    <row r="57" spans="1:10">
      <c r="A57" s="3" t="s">
        <v>542</v>
      </c>
    </row>
    <row r="58" spans="1:10">
      <c r="A58" s="4" t="s">
        <v>547</v>
      </c>
      <c r="J58" s="5" t="n">
        <v>414000</v>
      </c>
    </row>
    <row r="59" spans="1:10">
      <c r="A59" s="4" t="s">
        <v>558</v>
      </c>
    </row>
    <row r="60" spans="1:10">
      <c r="A60" s="3" t="s">
        <v>542</v>
      </c>
    </row>
    <row r="61" spans="1:10">
      <c r="A61" s="4" t="s">
        <v>547</v>
      </c>
      <c r="H61" s="5" t="n">
        <v>2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9</v>
      </c>
      <c r="B1" s="2" t="s">
        <v>86</v>
      </c>
      <c r="D1" s="2" t="s">
        <v>1</v>
      </c>
    </row>
    <row r="2" spans="1:5">
      <c r="B2" s="2" t="s">
        <v>2</v>
      </c>
      <c r="C2" s="2" t="s">
        <v>87</v>
      </c>
      <c r="D2" s="2" t="s">
        <v>2</v>
      </c>
      <c r="E2" s="2" t="s">
        <v>87</v>
      </c>
    </row>
    <row r="3" spans="1:5">
      <c r="A3" s="3" t="s">
        <v>196</v>
      </c>
    </row>
    <row r="4" spans="1:5">
      <c r="A4" s="4" t="s">
        <v>102</v>
      </c>
      <c r="B4" s="7" t="n">
        <v>-348</v>
      </c>
      <c r="C4" s="7" t="n">
        <v>193</v>
      </c>
      <c r="D4" s="7" t="n">
        <v>-213</v>
      </c>
      <c r="E4" s="7" t="n">
        <v>2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0</v>
      </c>
      <c r="B1" s="2" t="s">
        <v>2</v>
      </c>
      <c r="C1" s="2" t="s">
        <v>23</v>
      </c>
    </row>
    <row r="2" spans="1:3">
      <c r="A2" s="4" t="s">
        <v>561</v>
      </c>
    </row>
    <row r="3" spans="1:3">
      <c r="A3" s="3" t="s">
        <v>562</v>
      </c>
    </row>
    <row r="4" spans="1:3">
      <c r="A4" s="4" t="s">
        <v>563</v>
      </c>
      <c r="B4" s="7" t="n">
        <v>1642</v>
      </c>
      <c r="C4" s="7" t="n">
        <v>1098</v>
      </c>
    </row>
    <row r="5" spans="1:3">
      <c r="A5" s="3" t="s">
        <v>564</v>
      </c>
    </row>
    <row r="6" spans="1:3">
      <c r="A6" s="4" t="s">
        <v>565</v>
      </c>
      <c r="B6" s="5" t="n">
        <v>92797</v>
      </c>
      <c r="C6" s="5" t="n">
        <v>112522</v>
      </c>
    </row>
    <row r="7" spans="1:3">
      <c r="A7" s="4" t="s">
        <v>566</v>
      </c>
      <c r="B7" s="5" t="n">
        <v>1184</v>
      </c>
      <c r="C7" s="5" t="n">
        <v>1409</v>
      </c>
    </row>
    <row r="8" spans="1:3">
      <c r="A8" s="4" t="s">
        <v>198</v>
      </c>
    </row>
    <row r="9" spans="1:3">
      <c r="A9" s="3" t="s">
        <v>562</v>
      </c>
    </row>
    <row r="10" spans="1:3">
      <c r="A10" s="4" t="s">
        <v>563</v>
      </c>
      <c r="B10" s="5" t="n">
        <v>1642</v>
      </c>
      <c r="C10" s="5" t="n">
        <v>1098</v>
      </c>
    </row>
    <row r="11" spans="1:3">
      <c r="A11" s="3" t="s">
        <v>564</v>
      </c>
    </row>
    <row r="12" spans="1:3">
      <c r="A12" s="4" t="s">
        <v>565</v>
      </c>
      <c r="B12" s="5" t="n">
        <v>92494</v>
      </c>
      <c r="C12" s="5" t="n">
        <v>112117</v>
      </c>
    </row>
    <row r="13" spans="1:3">
      <c r="A13" s="4" t="s">
        <v>566</v>
      </c>
      <c r="B13" s="7" t="n">
        <v>1184</v>
      </c>
      <c r="C13" s="7" t="n">
        <v>1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40"/>
    <col customWidth="1" max="7" min="7" width="34"/>
    <col customWidth="1" max="8" min="8" width="40"/>
    <col customWidth="1" max="9" min="9" width="34"/>
    <col customWidth="1" max="10" min="10" width="23"/>
    <col customWidth="1" max="11" min="11" width="21"/>
  </cols>
  <sheetData>
    <row r="1" spans="1:11">
      <c r="A1" s="1" t="s">
        <v>567</v>
      </c>
      <c r="B1" s="2" t="s">
        <v>568</v>
      </c>
      <c r="C1" s="2" t="s">
        <v>569</v>
      </c>
      <c r="D1" s="2" t="s">
        <v>570</v>
      </c>
      <c r="E1" s="2" t="s">
        <v>571</v>
      </c>
      <c r="F1" s="2" t="s">
        <v>572</v>
      </c>
      <c r="G1" s="2" t="s">
        <v>573</v>
      </c>
      <c r="H1" s="2" t="s">
        <v>572</v>
      </c>
      <c r="I1" s="2" t="s">
        <v>573</v>
      </c>
      <c r="J1" s="2" t="s">
        <v>574</v>
      </c>
      <c r="K1" s="2" t="s">
        <v>332</v>
      </c>
    </row>
    <row r="2" spans="1:11">
      <c r="A2" s="3" t="s">
        <v>575</v>
      </c>
    </row>
    <row r="3" spans="1:11">
      <c r="A3" s="4" t="s">
        <v>576</v>
      </c>
      <c r="F3" s="5" t="n">
        <v>4</v>
      </c>
      <c r="G3" s="5" t="n">
        <v>4</v>
      </c>
      <c r="H3" s="5" t="n">
        <v>4</v>
      </c>
      <c r="I3" s="5" t="n">
        <v>4</v>
      </c>
    </row>
    <row r="4" spans="1:11">
      <c r="A4" s="4" t="s">
        <v>28</v>
      </c>
      <c r="F4" s="7" t="n">
        <v>0</v>
      </c>
      <c r="H4" s="7" t="n">
        <v>0</v>
      </c>
      <c r="K4" s="7" t="n">
        <v>1520000</v>
      </c>
    </row>
    <row r="5" spans="1:11">
      <c r="A5" s="4" t="s">
        <v>577</v>
      </c>
      <c r="H5" s="5" t="n">
        <v>27000000</v>
      </c>
      <c r="I5" s="7" t="n">
        <v>0</v>
      </c>
    </row>
    <row r="6" spans="1:11">
      <c r="A6" s="4" t="s">
        <v>88</v>
      </c>
      <c r="F6" s="5" t="n">
        <v>38612000</v>
      </c>
      <c r="G6" s="7" t="n">
        <v>45829000</v>
      </c>
      <c r="H6" s="5" t="n">
        <v>71651000</v>
      </c>
      <c r="I6" s="5" t="n">
        <v>82410000</v>
      </c>
    </row>
    <row r="7" spans="1:11">
      <c r="A7" s="4" t="s">
        <v>578</v>
      </c>
    </row>
    <row r="8" spans="1:11">
      <c r="A8" s="3" t="s">
        <v>575</v>
      </c>
    </row>
    <row r="9" spans="1:11">
      <c r="A9" s="4" t="s">
        <v>579</v>
      </c>
      <c r="C9" s="7" t="n">
        <v>8333</v>
      </c>
    </row>
    <row r="10" spans="1:11">
      <c r="A10" s="4" t="s">
        <v>580</v>
      </c>
      <c r="C10" s="4" t="s">
        <v>465</v>
      </c>
    </row>
    <row r="11" spans="1:11">
      <c r="A11" s="4" t="s">
        <v>581</v>
      </c>
      <c r="F11" s="5" t="n">
        <v>25000</v>
      </c>
      <c r="G11" s="5" t="n">
        <v>29000</v>
      </c>
      <c r="H11" s="5" t="n">
        <v>50000</v>
      </c>
      <c r="I11" s="5" t="n">
        <v>50000</v>
      </c>
    </row>
    <row r="12" spans="1:11">
      <c r="A12" s="4" t="s">
        <v>582</v>
      </c>
    </row>
    <row r="13" spans="1:11">
      <c r="A13" s="3" t="s">
        <v>575</v>
      </c>
    </row>
    <row r="14" spans="1:11">
      <c r="A14" s="4" t="s">
        <v>583</v>
      </c>
      <c r="D14" s="7" t="n">
        <v>10000</v>
      </c>
    </row>
    <row r="15" spans="1:11">
      <c r="A15" s="4" t="s">
        <v>584</v>
      </c>
      <c r="F15" s="5" t="n">
        <v>10000</v>
      </c>
      <c r="H15" s="5" t="n">
        <v>10000</v>
      </c>
    </row>
    <row r="16" spans="1:11">
      <c r="A16" s="4" t="s">
        <v>585</v>
      </c>
    </row>
    <row r="17" spans="1:11">
      <c r="A17" s="3" t="s">
        <v>575</v>
      </c>
    </row>
    <row r="18" spans="1:11">
      <c r="A18" s="4" t="s">
        <v>586</v>
      </c>
      <c r="F18" s="5" t="n">
        <v>71000</v>
      </c>
      <c r="G18" s="5" t="n">
        <v>120000</v>
      </c>
      <c r="H18" s="7" t="n">
        <v>147000</v>
      </c>
      <c r="I18" s="5" t="n">
        <v>210000</v>
      </c>
    </row>
    <row r="19" spans="1:11">
      <c r="A19" s="4" t="s">
        <v>587</v>
      </c>
    </row>
    <row r="20" spans="1:11">
      <c r="A20" s="3" t="s">
        <v>575</v>
      </c>
    </row>
    <row r="21" spans="1:11">
      <c r="A21" s="4" t="s">
        <v>588</v>
      </c>
      <c r="H21" s="4" t="s">
        <v>589</v>
      </c>
    </row>
    <row r="22" spans="1:11">
      <c r="A22" s="4" t="s">
        <v>586</v>
      </c>
      <c r="F22" s="5" t="n">
        <v>55000</v>
      </c>
      <c r="G22" s="5" t="n">
        <v>99000</v>
      </c>
      <c r="H22" s="7" t="n">
        <v>117000</v>
      </c>
      <c r="I22" s="5" t="n">
        <v>173000</v>
      </c>
    </row>
    <row r="23" spans="1:11">
      <c r="A23" s="4" t="s">
        <v>590</v>
      </c>
    </row>
    <row r="24" spans="1:11">
      <c r="A24" s="3" t="s">
        <v>575</v>
      </c>
    </row>
    <row r="25" spans="1:11">
      <c r="A25" s="4" t="s">
        <v>588</v>
      </c>
      <c r="H25" s="4" t="s">
        <v>589</v>
      </c>
    </row>
    <row r="26" spans="1:11">
      <c r="A26" s="4" t="s">
        <v>591</v>
      </c>
    </row>
    <row r="27" spans="1:11">
      <c r="A27" s="3" t="s">
        <v>575</v>
      </c>
    </row>
    <row r="28" spans="1:11">
      <c r="A28" s="4" t="s">
        <v>588</v>
      </c>
      <c r="H28" s="4" t="s">
        <v>589</v>
      </c>
    </row>
    <row r="29" spans="1:11">
      <c r="A29" s="4" t="s">
        <v>592</v>
      </c>
    </row>
    <row r="30" spans="1:11">
      <c r="A30" s="3" t="s">
        <v>575</v>
      </c>
    </row>
    <row r="31" spans="1:11">
      <c r="A31" s="4" t="s">
        <v>588</v>
      </c>
      <c r="H31" s="4" t="s">
        <v>589</v>
      </c>
    </row>
    <row r="32" spans="1:11">
      <c r="A32" s="4" t="s">
        <v>593</v>
      </c>
    </row>
    <row r="33" spans="1:11">
      <c r="A33" s="3" t="s">
        <v>575</v>
      </c>
    </row>
    <row r="34" spans="1:11">
      <c r="A34" s="4" t="s">
        <v>594</v>
      </c>
      <c r="B34" s="7" t="n">
        <v>20000000</v>
      </c>
    </row>
    <row r="35" spans="1:11">
      <c r="A35" s="4" t="s">
        <v>595</v>
      </c>
    </row>
    <row r="36" spans="1:11">
      <c r="A36" s="3" t="s">
        <v>575</v>
      </c>
    </row>
    <row r="37" spans="1:11">
      <c r="A37" s="4" t="s">
        <v>594</v>
      </c>
      <c r="B37" s="7" t="n">
        <v>200000</v>
      </c>
    </row>
    <row r="38" spans="1:11">
      <c r="A38" s="4" t="s">
        <v>596</v>
      </c>
    </row>
    <row r="39" spans="1:11">
      <c r="A39" s="3" t="s">
        <v>575</v>
      </c>
    </row>
    <row r="40" spans="1:11">
      <c r="A40" s="4" t="s">
        <v>597</v>
      </c>
      <c r="H40" s="4" t="s">
        <v>461</v>
      </c>
    </row>
    <row r="41" spans="1:11">
      <c r="A41" s="4" t="s">
        <v>598</v>
      </c>
    </row>
    <row r="42" spans="1:11">
      <c r="A42" s="3" t="s">
        <v>575</v>
      </c>
    </row>
    <row r="43" spans="1:11">
      <c r="A43" s="4" t="s">
        <v>581</v>
      </c>
      <c r="F43" s="5" t="n">
        <v>77000</v>
      </c>
      <c r="G43" s="5" t="n">
        <v>51000</v>
      </c>
      <c r="H43" s="7" t="n">
        <v>161000</v>
      </c>
      <c r="I43" s="5" t="n">
        <v>98000</v>
      </c>
    </row>
    <row r="44" spans="1:11">
      <c r="A44" s="4" t="s">
        <v>597</v>
      </c>
      <c r="H44" s="4" t="s">
        <v>599</v>
      </c>
    </row>
    <row r="45" spans="1:11">
      <c r="A45" s="4" t="s">
        <v>546</v>
      </c>
    </row>
    <row r="46" spans="1:11">
      <c r="A46" s="3" t="s">
        <v>575</v>
      </c>
    </row>
    <row r="47" spans="1:11">
      <c r="A47" s="4" t="s">
        <v>548</v>
      </c>
      <c r="F47" s="7" t="n">
        <v>3000000</v>
      </c>
      <c r="H47" s="7" t="n">
        <v>3000000</v>
      </c>
    </row>
    <row r="48" spans="1:11">
      <c r="A48" s="4" t="s">
        <v>600</v>
      </c>
      <c r="F48" s="5" t="n">
        <v>276000</v>
      </c>
      <c r="H48" s="5" t="n">
        <v>276000</v>
      </c>
    </row>
    <row r="49" spans="1:11">
      <c r="A49" s="4" t="s">
        <v>601</v>
      </c>
      <c r="F49" s="7" t="n">
        <v>3000000</v>
      </c>
      <c r="H49" s="7" t="n">
        <v>3000000</v>
      </c>
    </row>
    <row r="50" spans="1:11">
      <c r="A50" s="4" t="s">
        <v>602</v>
      </c>
      <c r="J50" s="8" t="n">
        <v>10.45</v>
      </c>
    </row>
    <row r="51" spans="1:11">
      <c r="A51" s="4" t="s">
        <v>120</v>
      </c>
    </row>
    <row r="52" spans="1:11">
      <c r="A52" s="3" t="s">
        <v>575</v>
      </c>
    </row>
    <row r="53" spans="1:11">
      <c r="A53" s="4" t="s">
        <v>88</v>
      </c>
      <c r="F53" s="5" t="n">
        <v>13601000</v>
      </c>
      <c r="H53" s="5" t="n">
        <v>23724000</v>
      </c>
    </row>
    <row r="54" spans="1:11">
      <c r="A54" s="4" t="s">
        <v>603</v>
      </c>
    </row>
    <row r="55" spans="1:11">
      <c r="A55" s="3" t="s">
        <v>575</v>
      </c>
    </row>
    <row r="56" spans="1:11">
      <c r="A56" s="4" t="s">
        <v>88</v>
      </c>
      <c r="F56" s="5" t="n">
        <v>18000</v>
      </c>
      <c r="G56" s="5" t="n">
        <v>18000</v>
      </c>
      <c r="H56" s="5" t="n">
        <v>35000</v>
      </c>
      <c r="I56" s="5" t="n">
        <v>35000</v>
      </c>
    </row>
    <row r="57" spans="1:11">
      <c r="A57" s="4" t="s">
        <v>604</v>
      </c>
    </row>
    <row r="58" spans="1:11">
      <c r="A58" s="3" t="s">
        <v>575</v>
      </c>
    </row>
    <row r="59" spans="1:11">
      <c r="A59" s="4" t="s">
        <v>88</v>
      </c>
      <c r="F59" s="5" t="n">
        <v>161</v>
      </c>
      <c r="G59" s="7" t="n">
        <v>150</v>
      </c>
      <c r="H59" s="7" t="n">
        <v>889</v>
      </c>
      <c r="I59" s="7" t="n">
        <v>300</v>
      </c>
    </row>
    <row r="60" spans="1:11">
      <c r="A60" s="4" t="s">
        <v>605</v>
      </c>
    </row>
    <row r="61" spans="1:11">
      <c r="A61" s="3" t="s">
        <v>575</v>
      </c>
    </row>
    <row r="62" spans="1:11">
      <c r="A62" s="4" t="s">
        <v>606</v>
      </c>
      <c r="H62" s="4" t="s">
        <v>607</v>
      </c>
    </row>
    <row r="63" spans="1:11">
      <c r="A63" s="4" t="s">
        <v>608</v>
      </c>
    </row>
    <row r="64" spans="1:11">
      <c r="A64" s="3" t="s">
        <v>575</v>
      </c>
    </row>
    <row r="65" spans="1:11">
      <c r="A65" s="4" t="s">
        <v>548</v>
      </c>
      <c r="F65" s="7" t="n">
        <v>2300000</v>
      </c>
      <c r="H65" s="7" t="n">
        <v>2300000</v>
      </c>
    </row>
    <row r="66" spans="1:11">
      <c r="A66" s="4" t="s">
        <v>600</v>
      </c>
      <c r="F66" s="5" t="n">
        <v>207000</v>
      </c>
      <c r="H66" s="5" t="n">
        <v>207000</v>
      </c>
    </row>
    <row r="67" spans="1:11">
      <c r="A67" s="4" t="s">
        <v>556</v>
      </c>
    </row>
    <row r="68" spans="1:11">
      <c r="A68" s="3" t="s">
        <v>575</v>
      </c>
    </row>
    <row r="69" spans="1:11">
      <c r="A69" s="4" t="s">
        <v>600</v>
      </c>
      <c r="E69" s="5" t="n">
        <v>414000</v>
      </c>
    </row>
    <row r="70" spans="1:11">
      <c r="A70" s="4" t="s">
        <v>577</v>
      </c>
      <c r="E70" s="7" t="n">
        <v>4000000</v>
      </c>
    </row>
    <row r="71" spans="1:11">
      <c r="A71" s="4" t="s">
        <v>609</v>
      </c>
    </row>
    <row r="72" spans="1:11">
      <c r="A72" s="3" t="s">
        <v>575</v>
      </c>
    </row>
    <row r="73" spans="1:11">
      <c r="A73" s="4" t="s">
        <v>610</v>
      </c>
      <c r="B73" s="5" t="n">
        <v>1510105</v>
      </c>
    </row>
    <row r="74" spans="1:11">
      <c r="A74" s="4" t="s">
        <v>611</v>
      </c>
    </row>
    <row r="75" spans="1:11">
      <c r="A75" s="3" t="s">
        <v>575</v>
      </c>
    </row>
    <row r="76" spans="1:11">
      <c r="A76" s="4" t="s">
        <v>610</v>
      </c>
      <c r="B76" s="5" t="n">
        <v>442533</v>
      </c>
    </row>
    <row r="77" spans="1:11">
      <c r="A77" s="4" t="s">
        <v>354</v>
      </c>
    </row>
    <row r="78" spans="1:11">
      <c r="A78" s="3" t="s">
        <v>575</v>
      </c>
    </row>
    <row r="79" spans="1:11">
      <c r="A79" s="4" t="s">
        <v>355</v>
      </c>
      <c r="F79" s="4" t="s">
        <v>356</v>
      </c>
      <c r="H79" s="4" t="s">
        <v>356</v>
      </c>
    </row>
    <row r="80" spans="1:11">
      <c r="A80" s="4" t="s">
        <v>612</v>
      </c>
    </row>
    <row r="81" spans="1:11">
      <c r="A81" s="3" t="s">
        <v>575</v>
      </c>
    </row>
    <row r="82" spans="1:11">
      <c r="A82" s="4" t="s">
        <v>355</v>
      </c>
      <c r="F82" s="4" t="s">
        <v>356</v>
      </c>
      <c r="H82" s="4" t="s">
        <v>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613</v>
      </c>
      <c r="B1" s="2" t="s">
        <v>614</v>
      </c>
      <c r="C1" s="2" t="s">
        <v>2</v>
      </c>
      <c r="D1" s="2" t="s">
        <v>2</v>
      </c>
    </row>
    <row r="2" spans="1:4">
      <c r="A2" s="4" t="s">
        <v>310</v>
      </c>
    </row>
    <row r="3" spans="1:4">
      <c r="A3" s="3" t="s">
        <v>615</v>
      </c>
    </row>
    <row r="4" spans="1:4">
      <c r="A4" s="4" t="s">
        <v>616</v>
      </c>
      <c r="B4" s="7" t="n">
        <v>27</v>
      </c>
    </row>
    <row r="5" spans="1:4">
      <c r="A5" s="4" t="s">
        <v>617</v>
      </c>
      <c r="B5" s="10" t="n">
        <v>8.300000000000001</v>
      </c>
    </row>
    <row r="6" spans="1:4">
      <c r="A6" s="4" t="s">
        <v>618</v>
      </c>
      <c r="C6" s="10" t="n">
        <v>1.6</v>
      </c>
      <c r="D6" s="10" t="n">
        <v>1.6</v>
      </c>
    </row>
    <row r="7" spans="1:4">
      <c r="A7" s="4" t="s">
        <v>546</v>
      </c>
    </row>
    <row r="8" spans="1:4">
      <c r="A8" s="3" t="s">
        <v>615</v>
      </c>
    </row>
    <row r="9" spans="1:4">
      <c r="A9" s="4" t="s">
        <v>548</v>
      </c>
      <c r="C9" s="7" t="n">
        <v>3</v>
      </c>
      <c r="D9" s="7" t="n">
        <v>3</v>
      </c>
    </row>
    <row r="10" spans="1:4">
      <c r="A10" s="4" t="s">
        <v>547</v>
      </c>
      <c r="C10" s="5" t="n">
        <v>276000</v>
      </c>
      <c r="D10" s="5" t="n">
        <v>276000</v>
      </c>
    </row>
    <row r="11" spans="1:4">
      <c r="A11" s="4" t="s">
        <v>601</v>
      </c>
      <c r="C11" s="10" t="n">
        <v>0.3</v>
      </c>
      <c r="D11" s="10"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19</v>
      </c>
      <c r="B1" s="2" t="s">
        <v>614</v>
      </c>
      <c r="C1" s="2" t="s">
        <v>2</v>
      </c>
      <c r="D1" s="2" t="s">
        <v>2</v>
      </c>
      <c r="E1" s="2" t="s">
        <v>87</v>
      </c>
      <c r="F1" s="2" t="s">
        <v>2</v>
      </c>
      <c r="G1" s="2" t="s">
        <v>87</v>
      </c>
      <c r="H1" s="2" t="s">
        <v>23</v>
      </c>
    </row>
    <row r="2" spans="1:8">
      <c r="A2" s="3" t="s">
        <v>615</v>
      </c>
    </row>
    <row r="3" spans="1:8">
      <c r="A3" s="4" t="s">
        <v>35</v>
      </c>
      <c r="C3" s="7" t="n">
        <v>17693</v>
      </c>
      <c r="D3" s="7" t="n">
        <v>17693</v>
      </c>
      <c r="F3" s="7" t="n">
        <v>17693</v>
      </c>
      <c r="H3" s="7" t="n">
        <v>9404</v>
      </c>
    </row>
    <row r="4" spans="1:8">
      <c r="A4" s="4" t="s">
        <v>88</v>
      </c>
      <c r="D4" s="5" t="n">
        <v>38612</v>
      </c>
      <c r="E4" s="7" t="n">
        <v>45829</v>
      </c>
      <c r="F4" s="5" t="n">
        <v>71651</v>
      </c>
      <c r="G4" s="7" t="n">
        <v>82410</v>
      </c>
    </row>
    <row r="5" spans="1:8">
      <c r="A5" s="4" t="s">
        <v>101</v>
      </c>
      <c r="D5" s="7" t="n">
        <v>-2011</v>
      </c>
      <c r="E5" s="7" t="n">
        <v>306</v>
      </c>
      <c r="F5" s="7" t="n">
        <v>5462</v>
      </c>
      <c r="G5" s="7" t="n">
        <v>-4912</v>
      </c>
    </row>
    <row r="6" spans="1:8">
      <c r="A6" s="4" t="s">
        <v>310</v>
      </c>
    </row>
    <row r="7" spans="1:8">
      <c r="A7" s="3" t="s">
        <v>615</v>
      </c>
    </row>
    <row r="8" spans="1:8">
      <c r="A8" s="4" t="s">
        <v>620</v>
      </c>
      <c r="B8" s="7" t="n">
        <v>1939</v>
      </c>
    </row>
    <row r="9" spans="1:8">
      <c r="A9" s="4" t="s">
        <v>395</v>
      </c>
      <c r="B9" s="5" t="n">
        <v>16800</v>
      </c>
    </row>
    <row r="10" spans="1:8">
      <c r="A10" s="4" t="s">
        <v>35</v>
      </c>
      <c r="B10" s="5" t="n">
        <v>8288</v>
      </c>
    </row>
    <row r="11" spans="1:8">
      <c r="A11" s="4" t="s">
        <v>621</v>
      </c>
      <c r="B11" s="5" t="n">
        <v>27027</v>
      </c>
    </row>
    <row r="12" spans="1:8">
      <c r="A12" s="4" t="s">
        <v>622</v>
      </c>
      <c r="B12" s="5" t="n">
        <v>27</v>
      </c>
    </row>
    <row r="13" spans="1:8">
      <c r="A13" s="4" t="s">
        <v>623</v>
      </c>
      <c r="B13" s="5" t="n">
        <v>27</v>
      </c>
    </row>
    <row r="14" spans="1:8">
      <c r="A14" s="4" t="s">
        <v>624</v>
      </c>
      <c r="B14" s="5" t="n">
        <v>27000</v>
      </c>
    </row>
    <row r="15" spans="1:8">
      <c r="A15" s="4" t="s">
        <v>88</v>
      </c>
      <c r="C15" s="5" t="n">
        <v>961</v>
      </c>
    </row>
    <row r="16" spans="1:8">
      <c r="A16" s="4" t="s">
        <v>101</v>
      </c>
      <c r="C16" s="7" t="n">
        <v>-889</v>
      </c>
    </row>
    <row r="17" spans="1:8">
      <c r="A17" s="4" t="s">
        <v>625</v>
      </c>
    </row>
    <row r="18" spans="1:8">
      <c r="A18" s="3" t="s">
        <v>615</v>
      </c>
    </row>
    <row r="19" spans="1:8">
      <c r="A19" s="4" t="s">
        <v>626</v>
      </c>
      <c r="B19" s="7" t="n">
        <v>9100</v>
      </c>
    </row>
    <row r="20" spans="1:8">
      <c r="A20" s="4" t="s">
        <v>627</v>
      </c>
      <c r="B20" s="4" t="s">
        <v>628</v>
      </c>
    </row>
    <row r="21" spans="1:8">
      <c r="A21" s="4" t="s">
        <v>629</v>
      </c>
    </row>
    <row r="22" spans="1:8">
      <c r="A22" s="3" t="s">
        <v>615</v>
      </c>
    </row>
    <row r="23" spans="1:8">
      <c r="A23" s="4" t="s">
        <v>630</v>
      </c>
      <c r="B23" s="7" t="n">
        <v>7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6</v>
      </c>
      <c r="D1" s="2" t="s">
        <v>1</v>
      </c>
    </row>
    <row r="2" spans="1:5">
      <c r="B2" s="2" t="s">
        <v>2</v>
      </c>
      <c r="C2" s="2" t="s">
        <v>87</v>
      </c>
      <c r="D2" s="2" t="s">
        <v>2</v>
      </c>
      <c r="E2" s="2" t="s">
        <v>87</v>
      </c>
    </row>
    <row r="3" spans="1:5">
      <c r="A3" s="3" t="s">
        <v>615</v>
      </c>
    </row>
    <row r="4" spans="1:5">
      <c r="A4" s="4" t="s">
        <v>88</v>
      </c>
      <c r="B4" s="7" t="n">
        <v>39573</v>
      </c>
      <c r="C4" s="7" t="n">
        <v>47751</v>
      </c>
      <c r="D4" s="7" t="n">
        <v>74534</v>
      </c>
      <c r="E4" s="7" t="n">
        <v>86254</v>
      </c>
    </row>
    <row r="5" spans="1:5">
      <c r="A5" s="4" t="s">
        <v>107</v>
      </c>
      <c r="B5" s="5" t="n">
        <v>-1104</v>
      </c>
      <c r="C5" s="5" t="n">
        <v>574</v>
      </c>
      <c r="D5" s="5" t="n">
        <v>7781</v>
      </c>
      <c r="E5" s="5" t="n">
        <v>-2196</v>
      </c>
    </row>
    <row r="6" spans="1:5">
      <c r="A6" s="4" t="s">
        <v>107</v>
      </c>
      <c r="B6" s="7" t="n">
        <v>-1763</v>
      </c>
      <c r="C6" s="7" t="n">
        <v>433</v>
      </c>
      <c r="D6" s="7" t="n">
        <v>2372</v>
      </c>
      <c r="E6" s="7" t="n">
        <v>-818</v>
      </c>
    </row>
    <row r="7" spans="1:5">
      <c r="A7" s="4" t="s">
        <v>632</v>
      </c>
      <c r="B7" s="8" t="n">
        <v>-0.07000000000000001</v>
      </c>
      <c r="C7" s="8" t="n">
        <v>0.02</v>
      </c>
      <c r="D7" s="8" t="n">
        <v>0.1</v>
      </c>
      <c r="E7" s="8" t="n">
        <v>-0.03</v>
      </c>
    </row>
    <row r="8" spans="1:5">
      <c r="A8" s="4" t="s">
        <v>633</v>
      </c>
      <c r="B8" s="8" t="n">
        <v>-0.07000000000000001</v>
      </c>
      <c r="C8" s="8" t="n">
        <v>0.02</v>
      </c>
      <c r="D8" s="8" t="n">
        <v>0.09</v>
      </c>
      <c r="E8" s="8" t="n">
        <v>-0.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86</v>
      </c>
    </row>
    <row r="2" spans="1:2">
      <c r="B2" s="2" t="s">
        <v>332</v>
      </c>
    </row>
    <row r="3" spans="1:2">
      <c r="A3" s="3" t="s">
        <v>635</v>
      </c>
    </row>
    <row r="4" spans="1:2">
      <c r="A4" s="4" t="s">
        <v>636</v>
      </c>
      <c r="B4" s="10" t="n">
        <v>1.1</v>
      </c>
    </row>
    <row r="5" spans="1:2">
      <c r="A5" s="4" t="s">
        <v>637</v>
      </c>
    </row>
    <row r="6" spans="1:2">
      <c r="A6" s="3" t="s">
        <v>635</v>
      </c>
    </row>
    <row r="7" spans="1:2">
      <c r="A7" s="4" t="s">
        <v>638</v>
      </c>
      <c r="B7" s="11" t="n">
        <v>-0.2</v>
      </c>
    </row>
    <row r="8" spans="1:2">
      <c r="A8" s="4" t="s">
        <v>639</v>
      </c>
      <c r="B8" s="5" t="n">
        <v>6</v>
      </c>
    </row>
    <row r="9" spans="1:2">
      <c r="A9" s="4" t="s">
        <v>640</v>
      </c>
      <c r="B9" s="11" t="n">
        <v>0.7</v>
      </c>
    </row>
    <row r="10" spans="1:2">
      <c r="A10" s="4" t="s">
        <v>641</v>
      </c>
      <c r="B10" s="10" t="n">
        <v>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6</v>
      </c>
      <c r="D1" s="2" t="s">
        <v>1</v>
      </c>
    </row>
    <row r="2" spans="1:5">
      <c r="B2" s="2" t="s">
        <v>2</v>
      </c>
      <c r="C2" s="2" t="s">
        <v>87</v>
      </c>
      <c r="D2" s="2" t="s">
        <v>2</v>
      </c>
      <c r="E2" s="2" t="s">
        <v>87</v>
      </c>
    </row>
    <row r="3" spans="1:5">
      <c r="A3" s="3" t="s">
        <v>89</v>
      </c>
    </row>
    <row r="4" spans="1:5">
      <c r="A4" s="4" t="s">
        <v>106</v>
      </c>
      <c r="B4" s="7" t="n">
        <v>0</v>
      </c>
      <c r="C4" s="7" t="n">
        <v>-38</v>
      </c>
      <c r="D4" s="7" t="n">
        <v>0</v>
      </c>
      <c r="E4" s="7" t="n">
        <v>134</v>
      </c>
    </row>
    <row r="5" spans="1:5">
      <c r="A5" s="4" t="s">
        <v>637</v>
      </c>
    </row>
    <row r="6" spans="1:5">
      <c r="A6" s="3" t="s">
        <v>635</v>
      </c>
    </row>
    <row r="7" spans="1:5">
      <c r="A7" s="4" t="s">
        <v>643</v>
      </c>
      <c r="C7" s="5" t="n">
        <v>2702</v>
      </c>
      <c r="E7" s="5" t="n">
        <v>6081</v>
      </c>
    </row>
    <row r="8" spans="1:5">
      <c r="A8" s="3" t="s">
        <v>89</v>
      </c>
    </row>
    <row r="9" spans="1:5">
      <c r="A9" s="4" t="s">
        <v>644</v>
      </c>
      <c r="C9" s="5" t="n">
        <v>2733</v>
      </c>
      <c r="E9" s="5" t="n">
        <v>5817</v>
      </c>
    </row>
    <row r="10" spans="1:5">
      <c r="A10" s="4" t="s">
        <v>121</v>
      </c>
      <c r="C10" s="5" t="n">
        <v>0</v>
      </c>
      <c r="E10" s="5" t="n">
        <v>0</v>
      </c>
    </row>
    <row r="11" spans="1:5">
      <c r="A11" s="4" t="s">
        <v>90</v>
      </c>
      <c r="C11" s="5" t="n">
        <v>24</v>
      </c>
      <c r="E11" s="5" t="n">
        <v>57</v>
      </c>
    </row>
    <row r="12" spans="1:5">
      <c r="A12" s="4" t="s">
        <v>92</v>
      </c>
      <c r="C12" s="5" t="n">
        <v>4</v>
      </c>
      <c r="E12" s="5" t="n">
        <v>4</v>
      </c>
    </row>
    <row r="13" spans="1:5">
      <c r="A13" s="4" t="s">
        <v>95</v>
      </c>
      <c r="C13" s="5" t="n">
        <v>2761</v>
      </c>
      <c r="E13" s="5" t="n">
        <v>5878</v>
      </c>
    </row>
    <row r="14" spans="1:5">
      <c r="A14" s="4" t="s">
        <v>96</v>
      </c>
      <c r="C14" s="5" t="n">
        <v>-59</v>
      </c>
      <c r="E14" s="5" t="n">
        <v>203</v>
      </c>
    </row>
    <row r="15" spans="1:5">
      <c r="A15" s="4" t="s">
        <v>98</v>
      </c>
      <c r="C15" s="5" t="n">
        <v>0</v>
      </c>
      <c r="E15" s="5" t="n">
        <v>0</v>
      </c>
    </row>
    <row r="16" spans="1:5">
      <c r="A16" s="4" t="s">
        <v>645</v>
      </c>
      <c r="C16" s="5" t="n">
        <v>0</v>
      </c>
      <c r="E16" s="5" t="n">
        <v>0</v>
      </c>
    </row>
    <row r="17" spans="1:5">
      <c r="A17" s="4" t="s">
        <v>646</v>
      </c>
      <c r="C17" s="5" t="n">
        <v>21</v>
      </c>
      <c r="E17" s="5" t="n">
        <v>-69</v>
      </c>
    </row>
    <row r="18" spans="1:5">
      <c r="A18" s="4" t="s">
        <v>106</v>
      </c>
      <c r="C18" s="7" t="n">
        <v>-38</v>
      </c>
      <c r="E18" s="5" t="n">
        <v>134</v>
      </c>
    </row>
    <row r="19" spans="1:5">
      <c r="A19" s="4" t="s">
        <v>90</v>
      </c>
      <c r="E19" s="5" t="n">
        <v>57</v>
      </c>
    </row>
    <row r="20" spans="1:5">
      <c r="A20" s="4" t="s">
        <v>137</v>
      </c>
      <c r="E20" s="7" t="n">
        <v>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3</v>
      </c>
    </row>
    <row r="2" spans="1:3">
      <c r="A2" s="4" t="s">
        <v>298</v>
      </c>
    </row>
    <row r="3" spans="1:3">
      <c r="A3" s="3" t="s">
        <v>635</v>
      </c>
    </row>
    <row r="4" spans="1:3">
      <c r="A4" s="4" t="s">
        <v>648</v>
      </c>
      <c r="B4" s="5" t="n">
        <v>2</v>
      </c>
      <c r="C4" s="5"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86</v>
      </c>
      <c r="D1" s="2" t="s">
        <v>1</v>
      </c>
    </row>
    <row r="2" spans="1:6">
      <c r="B2" s="2" t="s">
        <v>2</v>
      </c>
      <c r="C2" s="2" t="s">
        <v>87</v>
      </c>
      <c r="D2" s="2" t="s">
        <v>2</v>
      </c>
      <c r="E2" s="2" t="s">
        <v>87</v>
      </c>
      <c r="F2" s="2" t="s">
        <v>23</v>
      </c>
    </row>
    <row r="3" spans="1:6">
      <c r="A3" s="4" t="s">
        <v>117</v>
      </c>
    </row>
    <row r="4" spans="1:6">
      <c r="A4" s="3" t="s">
        <v>635</v>
      </c>
    </row>
    <row r="5" spans="1:6">
      <c r="A5" s="4" t="s">
        <v>65</v>
      </c>
      <c r="B5" s="7" t="n">
        <v>105</v>
      </c>
      <c r="D5" s="7" t="n">
        <v>105</v>
      </c>
      <c r="F5" s="7" t="n">
        <v>156</v>
      </c>
    </row>
    <row r="6" spans="1:6">
      <c r="A6" s="4" t="s">
        <v>68</v>
      </c>
      <c r="B6" s="5" t="n">
        <v>27311</v>
      </c>
      <c r="D6" s="5" t="n">
        <v>27311</v>
      </c>
      <c r="F6" s="5" t="n">
        <v>34143</v>
      </c>
    </row>
    <row r="7" spans="1:6">
      <c r="A7" s="4" t="s">
        <v>69</v>
      </c>
      <c r="B7" s="5" t="n">
        <v>0</v>
      </c>
      <c r="D7" s="5" t="n">
        <v>0</v>
      </c>
      <c r="F7" s="5" t="n">
        <v>60</v>
      </c>
    </row>
    <row r="8" spans="1:6">
      <c r="A8" s="4" t="s">
        <v>67</v>
      </c>
      <c r="B8" s="5" t="n">
        <v>27416</v>
      </c>
      <c r="D8" s="5" t="n">
        <v>27416</v>
      </c>
      <c r="F8" s="7" t="n">
        <v>34359</v>
      </c>
    </row>
    <row r="9" spans="1:6">
      <c r="A9" s="4" t="s">
        <v>650</v>
      </c>
    </row>
    <row r="10" spans="1:6">
      <c r="A10" s="3" t="s">
        <v>635</v>
      </c>
    </row>
    <row r="11" spans="1:6">
      <c r="A11" s="4" t="s">
        <v>651</v>
      </c>
      <c r="B11" s="5" t="n">
        <v>1049</v>
      </c>
      <c r="C11" s="7" t="n">
        <v>656</v>
      </c>
      <c r="D11" s="5" t="n">
        <v>460</v>
      </c>
      <c r="E11" s="7" t="n">
        <v>-216</v>
      </c>
    </row>
    <row r="12" spans="1:6">
      <c r="A12" s="4" t="s">
        <v>108</v>
      </c>
      <c r="B12" s="5" t="n">
        <v>-472</v>
      </c>
      <c r="C12" s="5" t="n">
        <v>-295</v>
      </c>
      <c r="D12" s="5" t="n">
        <v>-207</v>
      </c>
      <c r="E12" s="5" t="n">
        <v>97</v>
      </c>
    </row>
    <row r="13" spans="1:6">
      <c r="A13" s="4" t="s">
        <v>652</v>
      </c>
      <c r="B13" s="7" t="n">
        <v>577</v>
      </c>
      <c r="C13" s="7" t="n">
        <v>361</v>
      </c>
      <c r="D13" s="7" t="n">
        <v>253</v>
      </c>
      <c r="E13" s="7" t="n">
        <v>-1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3</v>
      </c>
      <c r="B1" s="2" t="s">
        <v>654</v>
      </c>
      <c r="C1" s="2" t="s">
        <v>655</v>
      </c>
      <c r="D1" s="2" t="s">
        <v>656</v>
      </c>
      <c r="E1" s="2" t="s">
        <v>2</v>
      </c>
      <c r="F1" s="2" t="s">
        <v>87</v>
      </c>
      <c r="G1" s="2" t="s">
        <v>2</v>
      </c>
      <c r="H1" s="2" t="s">
        <v>87</v>
      </c>
      <c r="I1" s="2" t="s">
        <v>657</v>
      </c>
    </row>
    <row r="2" spans="1:9">
      <c r="A2" s="3" t="s">
        <v>658</v>
      </c>
    </row>
    <row r="3" spans="1:9">
      <c r="A3" s="4" t="s">
        <v>146</v>
      </c>
      <c r="G3" s="7" t="n">
        <v>49725</v>
      </c>
      <c r="H3" s="7" t="n">
        <v>630</v>
      </c>
    </row>
    <row r="4" spans="1:9">
      <c r="A4" s="4" t="s">
        <v>659</v>
      </c>
    </row>
    <row r="5" spans="1:9">
      <c r="A5" s="3" t="s">
        <v>658</v>
      </c>
    </row>
    <row r="6" spans="1:9">
      <c r="A6" s="4" t="s">
        <v>660</v>
      </c>
      <c r="B6" s="4" t="s">
        <v>661</v>
      </c>
    </row>
    <row r="7" spans="1:9">
      <c r="A7" s="4" t="s">
        <v>146</v>
      </c>
      <c r="B7" s="7" t="n">
        <v>15600</v>
      </c>
    </row>
    <row r="8" spans="1:9">
      <c r="A8" s="4" t="s">
        <v>662</v>
      </c>
    </row>
    <row r="9" spans="1:9">
      <c r="A9" s="3" t="s">
        <v>658</v>
      </c>
    </row>
    <row r="10" spans="1:9">
      <c r="A10" s="4" t="s">
        <v>372</v>
      </c>
      <c r="B10" s="7" t="n">
        <v>19500</v>
      </c>
    </row>
    <row r="11" spans="1:9">
      <c r="A11" s="4" t="s">
        <v>663</v>
      </c>
    </row>
    <row r="12" spans="1:9">
      <c r="A12" s="3" t="s">
        <v>658</v>
      </c>
    </row>
    <row r="13" spans="1:9">
      <c r="A13" s="4" t="s">
        <v>372</v>
      </c>
      <c r="I13" s="7" t="n">
        <v>35000</v>
      </c>
    </row>
    <row r="14" spans="1:9">
      <c r="A14" s="4" t="s">
        <v>664</v>
      </c>
    </row>
    <row r="15" spans="1:9">
      <c r="A15" s="3" t="s">
        <v>658</v>
      </c>
    </row>
    <row r="16" spans="1:9">
      <c r="A16" s="4" t="s">
        <v>665</v>
      </c>
      <c r="D16" s="7" t="n">
        <v>11500</v>
      </c>
    </row>
    <row r="17" spans="1:9">
      <c r="A17" s="4" t="s">
        <v>666</v>
      </c>
    </row>
    <row r="18" spans="1:9">
      <c r="A18" s="3" t="s">
        <v>658</v>
      </c>
    </row>
    <row r="19" spans="1:9">
      <c r="A19" s="4" t="s">
        <v>665</v>
      </c>
      <c r="D19" s="7" t="n">
        <v>14800</v>
      </c>
    </row>
    <row r="20" spans="1:9">
      <c r="A20" s="4" t="s">
        <v>667</v>
      </c>
    </row>
    <row r="21" spans="1:9">
      <c r="A21" s="3" t="s">
        <v>658</v>
      </c>
    </row>
    <row r="22" spans="1:9">
      <c r="A22" s="4" t="s">
        <v>352</v>
      </c>
      <c r="C22" s="7" t="n">
        <v>37500</v>
      </c>
    </row>
    <row r="23" spans="1:9">
      <c r="A23" s="4" t="s">
        <v>298</v>
      </c>
    </row>
    <row r="24" spans="1:9">
      <c r="A24" s="3" t="s">
        <v>658</v>
      </c>
    </row>
    <row r="25" spans="1:9">
      <c r="A25" s="4" t="s">
        <v>352</v>
      </c>
      <c r="E25" s="7" t="n">
        <v>5000</v>
      </c>
      <c r="F25" s="7" t="n">
        <v>800</v>
      </c>
    </row>
    <row r="26" spans="1:9">
      <c r="A26" s="4" t="s">
        <v>668</v>
      </c>
    </row>
    <row r="27" spans="1:9">
      <c r="A27" s="3" t="s">
        <v>658</v>
      </c>
    </row>
    <row r="28" spans="1:9">
      <c r="A28" s="4" t="s">
        <v>352</v>
      </c>
      <c r="C28" s="7" t="n">
        <v>20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2:06Z</dcterms:created>
  <dcterms:modified xmlns:dcterms="http://purl.org/dc/terms/" xmlns:xsi="http://www.w3.org/2001/XMLSchema-instance" xsi:type="dcterms:W3CDTF">2018-08-09T16:32:06Z</dcterms:modified>
</cp:coreProperties>
</file>